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 ORGANIZATION AND NATURE OF BU" sheetId="8" state="visible" r:id="rId8"/>
    <sheet xmlns:r="http://schemas.openxmlformats.org/officeDocument/2006/relationships" name="- GOING CONCERN" sheetId="9" state="visible" r:id="rId9"/>
    <sheet xmlns:r="http://schemas.openxmlformats.org/officeDocument/2006/relationships" name="- SUMMARY OF SIGNIFCANT ACCOUNT" sheetId="10" state="visible" r:id="rId10"/>
    <sheet xmlns:r="http://schemas.openxmlformats.org/officeDocument/2006/relationships" name="- INCOME TAXES" sheetId="11" state="visible" r:id="rId11"/>
    <sheet xmlns:r="http://schemas.openxmlformats.org/officeDocument/2006/relationships" name="- LICENSE AGREEMENTS" sheetId="12" state="visible" r:id="rId12"/>
    <sheet xmlns:r="http://schemas.openxmlformats.org/officeDocument/2006/relationships" name="-SPLIT-OFF AGREEMENT" sheetId="13" state="visible" r:id="rId13"/>
    <sheet xmlns:r="http://schemas.openxmlformats.org/officeDocument/2006/relationships" name="- DISCONTINUED OPERATIONS" sheetId="14" state="visible" r:id="rId14"/>
    <sheet xmlns:r="http://schemas.openxmlformats.org/officeDocument/2006/relationships" name="- RELATED PARTY TRANSACTIONS" sheetId="15" state="visible" r:id="rId15"/>
    <sheet xmlns:r="http://schemas.openxmlformats.org/officeDocument/2006/relationships" name="- SHARE ISSUANCES" sheetId="16" state="visible" r:id="rId16"/>
    <sheet xmlns:r="http://schemas.openxmlformats.org/officeDocument/2006/relationships" name="- INCOME_(LOSS) PER SHARE" sheetId="17" state="visible" r:id="rId17"/>
    <sheet xmlns:r="http://schemas.openxmlformats.org/officeDocument/2006/relationships" name="- SUBSEQUENT EVENTS" sheetId="18" state="visible" r:id="rId18"/>
    <sheet xmlns:r="http://schemas.openxmlformats.org/officeDocument/2006/relationships" name="Significant Accounting Policies" sheetId="19" state="visible" r:id="rId19"/>
    <sheet xmlns:r="http://schemas.openxmlformats.org/officeDocument/2006/relationships" name="- INCOME TAXES (Tables)" sheetId="20" state="visible" r:id="rId20"/>
    <sheet xmlns:r="http://schemas.openxmlformats.org/officeDocument/2006/relationships" name="- DISCONTINUED OPERATIONS (Tabl" sheetId="21" state="visible" r:id="rId21"/>
    <sheet xmlns:r="http://schemas.openxmlformats.org/officeDocument/2006/relationships" name="- INCOME_(LOSS) PER SHARE (Tabl" sheetId="22" state="visible" r:id="rId22"/>
    <sheet xmlns:r="http://schemas.openxmlformats.org/officeDocument/2006/relationships" name="- SUBSEQUENT EVENTS (Tables)" sheetId="23" state="visible" r:id="rId23"/>
    <sheet xmlns:r="http://schemas.openxmlformats.org/officeDocument/2006/relationships" name="- ORGANIZATION AND NATURE OF _2" sheetId="24" state="visible" r:id="rId24"/>
    <sheet xmlns:r="http://schemas.openxmlformats.org/officeDocument/2006/relationships" name="- INCOME TAXES (Details 1)" sheetId="25" state="visible" r:id="rId25"/>
    <sheet xmlns:r="http://schemas.openxmlformats.org/officeDocument/2006/relationships" name="- INCOME TAXES (Details Text)" sheetId="26" state="visible" r:id="rId26"/>
    <sheet xmlns:r="http://schemas.openxmlformats.org/officeDocument/2006/relationships" name="- LICENSE AGREEMENTS (Details T" sheetId="27" state="visible" r:id="rId27"/>
    <sheet xmlns:r="http://schemas.openxmlformats.org/officeDocument/2006/relationships" name="-SPLIT-OFF AGREEMENT (Details T" sheetId="28" state="visible" r:id="rId28"/>
    <sheet xmlns:r="http://schemas.openxmlformats.org/officeDocument/2006/relationships" name="- DISCONTINUED OPERATIONS (Deta" sheetId="29" state="visible" r:id="rId29"/>
    <sheet xmlns:r="http://schemas.openxmlformats.org/officeDocument/2006/relationships" name="- DISCONTINUED OPERATIONS (De_2" sheetId="30" state="visible" r:id="rId30"/>
    <sheet xmlns:r="http://schemas.openxmlformats.org/officeDocument/2006/relationships" name="- DISCONTINUED OPERATIONS (De_3" sheetId="31" state="visible" r:id="rId31"/>
    <sheet xmlns:r="http://schemas.openxmlformats.org/officeDocument/2006/relationships" name="- DISCONTINUED OPERATIONS (De_4" sheetId="32" state="visible" r:id="rId32"/>
    <sheet xmlns:r="http://schemas.openxmlformats.org/officeDocument/2006/relationships" name="-SHARE ISSUANCES (Details Text)" sheetId="33" state="visible" r:id="rId33"/>
    <sheet xmlns:r="http://schemas.openxmlformats.org/officeDocument/2006/relationships" name="- RELATED PARTY TRANSACTIONS (D" sheetId="34" state="visible" r:id="rId34"/>
    <sheet xmlns:r="http://schemas.openxmlformats.org/officeDocument/2006/relationships" name="- INCOME_(LOSS) PER SHARE (Deta" sheetId="35" state="visible" r:id="rId35"/>
    <sheet xmlns:r="http://schemas.openxmlformats.org/officeDocument/2006/relationships" name="- SUBSEQUENT EVENTS (Details 1)" sheetId="36" state="visible" r:id="rId36"/>
    <sheet xmlns:r="http://schemas.openxmlformats.org/officeDocument/2006/relationships" name="- SUBSEQUENT EVENTS (Details Te" sheetId="37" state="visible" r:id="rId37"/>
  </sheets>
  <definedNames/>
  <calcPr calcId="124519" fullCalcOnLoad="1"/>
</workbook>
</file>

<file path=xl/sharedStrings.xml><?xml version="1.0" encoding="utf-8"?>
<sst xmlns="http://schemas.openxmlformats.org/spreadsheetml/2006/main" uniqueCount="281">
  <si>
    <t>Document and Entity Information - USD ($)</t>
  </si>
  <si>
    <t>12 Months Ended</t>
  </si>
  <si>
    <t>Oct. 31, 2019</t>
  </si>
  <si>
    <t>Dec. 20, 2019</t>
  </si>
  <si>
    <t>Document and Entity Information [Abstract]</t>
  </si>
  <si>
    <t>Document Type</t>
  </si>
  <si>
    <t>10-K</t>
  </si>
  <si>
    <t>Amendment Flag</t>
  </si>
  <si>
    <t>false</t>
  </si>
  <si>
    <t>Document Period End Date</t>
  </si>
  <si>
    <t>Oct. 31,
		2019</t>
  </si>
  <si>
    <t>Document Fiscal Year Focus</t>
  </si>
  <si>
    <t>2019</t>
  </si>
  <si>
    <t>Document Fiscal Period Focus</t>
  </si>
  <si>
    <t>FY</t>
  </si>
  <si>
    <t>Entity Registrant Name</t>
  </si>
  <si>
    <t>VENTURE VANADIUM INC.</t>
  </si>
  <si>
    <t>Entity Central Index Key</t>
  </si>
  <si>
    <t>0001692981</t>
  </si>
  <si>
    <t>Current Fiscal Year End Date</t>
  </si>
  <si>
    <t>--10-31</t>
  </si>
  <si>
    <t>Entity Filer Category</t>
  </si>
  <si>
    <t>Non-accelerated Filer</t>
  </si>
  <si>
    <t>Entity Public Float</t>
  </si>
  <si>
    <t>Entity Common Stock, Shares Outstanding</t>
  </si>
  <si>
    <t>Entity Well-known Seasoned Issuer</t>
  </si>
  <si>
    <t>No</t>
  </si>
  <si>
    <t>Entity Voluntary Filers</t>
  </si>
  <si>
    <t>Yes</t>
  </si>
  <si>
    <t>Entity Current Reporting Status</t>
  </si>
  <si>
    <t>Entity Interactive Data Current</t>
  </si>
  <si>
    <t>Entity Shell Company</t>
  </si>
  <si>
    <t>Entity Small Business</t>
  </si>
  <si>
    <t>true</t>
  </si>
  <si>
    <t>Entity Emerging Growth Company</t>
  </si>
  <si>
    <t>Entity Ex Transition Period</t>
  </si>
  <si>
    <t>BALANCE SHEETS - USD ($)</t>
  </si>
  <si>
    <t>Oct. 31, 2018</t>
  </si>
  <si>
    <t>Current Assets</t>
  </si>
  <si>
    <t>Cash and cash equivalents</t>
  </si>
  <si>
    <t>Prepaid expense</t>
  </si>
  <si>
    <t>Total Current Assets - continuing operations</t>
  </si>
  <si>
    <t>Total Current Assets - discontinued operations</t>
  </si>
  <si>
    <t>Total Current Assets</t>
  </si>
  <si>
    <t>Fixed Assets</t>
  </si>
  <si>
    <t>Exploration License Options</t>
  </si>
  <si>
    <t>Equipment, net</t>
  </si>
  <si>
    <t>Total Non-current Assets - continuing operations</t>
  </si>
  <si>
    <t>Total Non-current Assets - discontinued operations</t>
  </si>
  <si>
    <t>Total Non-current Assets</t>
  </si>
  <si>
    <t>Total Assets - continuing operations</t>
  </si>
  <si>
    <t>Total Assets - discontinued operations</t>
  </si>
  <si>
    <t>Total Assets</t>
  </si>
  <si>
    <t>Liabilities</t>
  </si>
  <si>
    <t>Current Liabilities</t>
  </si>
  <si>
    <t>Accounts Payable and Accrued Expenses</t>
  </si>
  <si>
    <t>Related Party Loans</t>
  </si>
  <si>
    <t>Total Current Liabilities - continuing operations</t>
  </si>
  <si>
    <t>Total Current Liabilities - discontinued operations</t>
  </si>
  <si>
    <t>Total Current Liabilities</t>
  </si>
  <si>
    <t>Total Liabilities</t>
  </si>
  <si>
    <t>Stockholders' Equity</t>
  </si>
  <si>
    <t>Common stock, par value $0.001; 75,000,000 shares authorized, 54,947,470 and 53,280,000 (4,440,000 pre forward split) shares issued and outstanding</t>
  </si>
  <si>
    <t>Discount on Common Stock</t>
  </si>
  <si>
    <t>Additional paid in capital</t>
  </si>
  <si>
    <t>Retained earnings (accumulated deficit)</t>
  </si>
  <si>
    <t>Total Stockholder's Equity (Deficit)</t>
  </si>
  <si>
    <t>Total Liabilities and Stockholders' Equity</t>
  </si>
  <si>
    <t>BALANCE SHEETS (Parenthetical) - USD ($)</t>
  </si>
  <si>
    <t>Statement of Financial Position [Abstract]</t>
  </si>
  <si>
    <t>Common stock par value</t>
  </si>
  <si>
    <t>Common stock shares authorized</t>
  </si>
  <si>
    <t>Common stock shares issued</t>
  </si>
  <si>
    <t>STATEMENTS OF OPERATIONS - USD ($)</t>
  </si>
  <si>
    <t>Income Statement [Abstract]</t>
  </si>
  <si>
    <t>Revenue</t>
  </si>
  <si>
    <t>Cost of goods sold</t>
  </si>
  <si>
    <t>Gross Profit</t>
  </si>
  <si>
    <t>OPERATING EXPENSES</t>
  </si>
  <si>
    <t>Work Program &amp; technical</t>
  </si>
  <si>
    <t>Legal &amp; professional</t>
  </si>
  <si>
    <t>Website design &amp; development</t>
  </si>
  <si>
    <t>General and Administrative Expenses</t>
  </si>
  <si>
    <t>TOTAL OPERATING EXPENSES</t>
  </si>
  <si>
    <t>LOSS FROM CONTINUING OPERATIONS</t>
  </si>
  <si>
    <t>LOSS FROM DISCONTINUED OPERATIONS</t>
  </si>
  <si>
    <t>LOSS FROM OPERATIONS</t>
  </si>
  <si>
    <t>PROVISION FOR INCOME TAXES</t>
  </si>
  <si>
    <t>NET LOSS</t>
  </si>
  <si>
    <t>NET LOSS PER SHARE: BASIC AND DILUTED</t>
  </si>
  <si>
    <t>WEIGHTED AVERAGE NUMBER OF SHARES OUTSTANDING: BASIC AND DILUTED</t>
  </si>
  <si>
    <t>STATEMENTS OF OPERATIONS (Parenthetical) - USD ($)</t>
  </si>
  <si>
    <t>(Adjusted for the 12:1 stock split)</t>
  </si>
  <si>
    <t>STATEMENTS OF CHANGES IN STOCKHOLDER'S EQUITY - USD ($)</t>
  </si>
  <si>
    <t>Total</t>
  </si>
  <si>
    <t>Common Stock</t>
  </si>
  <si>
    <t>Additional Paid-in Capital</t>
  </si>
  <si>
    <t>Discount on common stock</t>
  </si>
  <si>
    <t>Accumulated Deficit</t>
  </si>
  <si>
    <t>Balance at Oct. 31, 2017</t>
  </si>
  <si>
    <t>Balance (in shares) at Oct. 31, 2017</t>
  </si>
  <si>
    <t>Shares issued for cash</t>
  </si>
  <si>
    <t>Shares issued for cash (in shares)</t>
  </si>
  <si>
    <t>Net loss for the year</t>
  </si>
  <si>
    <t>Balance at Oct. 31, 2018</t>
  </si>
  <si>
    <t>Balance (in shares) at Oct. 31, 2018</t>
  </si>
  <si>
    <t>Shares issued for non-cash consideration</t>
  </si>
  <si>
    <t>Shares issued for non-cash consideration (in shares)</t>
  </si>
  <si>
    <t>Gain-asset Split-Off Agreement</t>
  </si>
  <si>
    <t>Balance at Oct. 31, 2019</t>
  </si>
  <si>
    <t>Balance (in shares) at Oct. 31, 2019</t>
  </si>
  <si>
    <t>STATEMENTS OF CASH FLOWS - USD ($)</t>
  </si>
  <si>
    <t>Statement of Cash Flows [Abstract]</t>
  </si>
  <si>
    <t>Net loss - continuing operations</t>
  </si>
  <si>
    <t>Depreciation expense</t>
  </si>
  <si>
    <t>Adjustments to reconcile net loss to net cash (used in) operating activities:</t>
  </si>
  <si>
    <t>Inventory</t>
  </si>
  <si>
    <t>CASH FLOWS USED IN OPERATING ACTIVITIES OF CONTINUING OPERATIONS</t>
  </si>
  <si>
    <t>CASH FLOWS USED IN OPERATING ACTIVITIES OF DISCONTINUED OPERATIONS</t>
  </si>
  <si>
    <t>CASH FLOWS USED IN OPERATING ACTIVITIES</t>
  </si>
  <si>
    <t>CASH FLOWS FROM INVESTING ACTIVITIES</t>
  </si>
  <si>
    <t>Purchase of Fixed Assets</t>
  </si>
  <si>
    <t>Disposal of Fixed Assets</t>
  </si>
  <si>
    <t>Deposits</t>
  </si>
  <si>
    <t>CASH FLOWS PROVIDED/(USED) IN INVESTING ACTIVITIES OF CONTINUING OPERATIONS</t>
  </si>
  <si>
    <t>CASH FLOWS PROVIDED/(USED) IN INVESTING ACTIVITIES OF DISCONTINUED OPERATIONS</t>
  </si>
  <si>
    <t>CASH FLOWS PROVIDED/(USED) IN INVESTING ACTIVITIES</t>
  </si>
  <si>
    <t>Proceeds from sale of common stock</t>
  </si>
  <si>
    <t>CASH FLOWS PROVIDED BY FINANCING ACTIVITIES OF CONTINUING OPERATIONS</t>
  </si>
  <si>
    <t>CASH FLOWS PROVIDED BY FINANCING ACTIVITIES OF DISCONTINUED OPERATIONS</t>
  </si>
  <si>
    <t>CASH FLOWS PROVIDED BY FINANCING ACTIVITIES</t>
  </si>
  <si>
    <t>NET INCREASE (DECREASE) IN CASH</t>
  </si>
  <si>
    <t>Cash, beginning of period</t>
  </si>
  <si>
    <t>Cash, end of period</t>
  </si>
  <si>
    <t>SUPPLEMENTAL CASH FLOW INFORMATION:</t>
  </si>
  <si>
    <t>Interest paid</t>
  </si>
  <si>
    <t>Income taxes paid</t>
  </si>
  <si>
    <t>NON CASH ACTIVITY:</t>
  </si>
  <si>
    <t>Impact of the asset/liability Split-off Agreement on APIC</t>
  </si>
  <si>
    <t>- ORGANIZATION AND NATURE OF BUSINESS</t>
  </si>
  <si>
    <t>- ORGANIZATION AND NATURE OF BUSINESS [Abstract]</t>
  </si>
  <si>
    <t xml:space="preserve">Note 1 - ORGANIZATION AND NATURE OF BUSINESS Venture Vanadium Inc. (“the Company”, “we”, “us” or “our”) was incorporated in the State of Nevada on September 26, 2016. Venture Vanadium Inc. (Formerly Aura Energy Inc.) and was previously engaged in the production of wood-manufactured bow ties in China, Hunan Province. This has now ceased. On June 12, 2019, the Company entered into an assignment agreement with Ian Ilsley to assign his rights and obligations under an option agreement to acquire a 100% interest in over 30 mineral claims (The Desgrosbois Property) representing 1,789.80 hectares (4,422.69 acres) situated in Quebec. The company now focuses on the minerals and resources sector.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d no revenues for the year ended October 31, 2019. The Company currently has los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Although the Company intends to position itself so that it will be able to raise additional funds through the capital markets, it might never be successful in this or any of its endeavors or become financially viable and continue as a going concern. A mineral reserve is defined by the Securities and Exchange Commission (the “SEC”) in its Industry Guide 7 (which can be viewed over the Internet at http://www.sec.gov/about/forms/industryguides.pdf) as that part of a mineral deposit which could be economically and legally extracted or produced at the time of the reserve determination. The probability of an individual prospect ever having a “reserve” that meets the requirements of the SEC's Industry Guide 7 is extremely remote; in all probability our mineral resource property does not contain any “reserve” and any funds that we spend on exploration will probably be lost. Even if we do eventually discover a mineral reserve on one or more of our properties, we might not be able to develop our properties into producing mines and extract those resources. Both mineral exploration and development involve a high degree of risk and few properties which are explored are ultimately developed into producing mines. The commercial viability of an established mineral deposit will depend on a number of factors including, by way of example, the size, grade and other attributes of the mineral deposit, the proximity of the resource to infrastructure such as a smelter, roads and a point for shipping, government regulation and market prices. Most of these factors will be beyond our control, and any of them could increase costs and make extraction of any identified mineral resource unprofitable.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October 31. The financial statements are stated in US dollars. Cash and cash equivalents The Company considers all short-term highly liquid investments that are readily convertible to known amounts of cash and have original maturities of three months or less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Stock-based compensation In June 2018, the FASB issued ASU No. 2018-07, " Compensation-Stock Compensation (Topic 718): Improvements to Nonemployee Share-Based Payment Accounting" , an update that expands the scope of Topic 718 to include share-based payment transactions for acquiring goods and services from nonemployees. This guidance was adopted by Venture Vanadium Inc for the financial year ended October 31, 2019. There was no material effect on the financial statements as a result of this adoption. Mineral Properties The company expenses mineral property exploration expenditures when incurred. Mineral property acquisition costs are initially capitalized when incurred. Option payments and expenditures required to earn an interest in the properties are capitalized pending the exercise of the option. The Company assesses the carrying costs for impairment. Impairment losses, if any, are measured as the excess of the carrying amount of the mineral property over its estimated fair value. If mineral properties are subsequently abandoned or impaired, any capitalized costs will be charged to operations. Revenue Recognition The Company recognizes revenue in accordance with Accounting Standards Codification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Intangible Assets Intangible assets acquisition costs are capitalized when incurred. The Company assesses the carrying costs for impairment. Impairment losses, if any, are measured as the excess of the carrying amount of the intangible asset over its estimated fair value. If intangible assets are subsequently abandoned or impaired, any capitalized costs will be charged to operations. Recent accounting pronouncements We have reviewed all the recently issued, but not yet effective, accounting pronouncements and we do not believe any of these pronouncements will have a material impact on the Company. </t>
  </si>
  <si>
    <t>- INCOME TAXES</t>
  </si>
  <si>
    <t>- INCOME TAXES [Abstract]</t>
  </si>
  <si>
    <t xml:space="preserve">Note 4 - INCOME TAXES 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October 31, 2019 using a Federal Tax Rate of 21%. Income taxes are provided based upon the liability method of accounting pursuant to ASC 740-10-25 Income Taxes - Recognition.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required by ASC 740-10-25-5. Deferred income tax amounts reflect the net tax effects of temporary differences between the carrying amounts of assets and liabilities for financial reporting purposes and the amounts used for income tax reporting purposes. As of October 31, 2019, we had a net operating loss carry-forward of approximately $(95,789) and a deferred tax asset of approximately $20,116 using the statutory rate of 21%. The deferred tax asset may be recognized in future periods, not to exceed 20 years. However, due to the uncertainty of future events we have booked valuation allowance of $(20,116).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October 31, 2019, the Company had not taken any tax positions that would require disclosure under FASB ASC 740. October 31, 2019 October 31, 2018 Deferred Tax Asset $ 20,116 $ 8,082 Valuation Allowance (20,116 ) (8,082 ) Deferred Tax Asset (Net) $ - $ - On June 12, 2019, the Company entered into an assignment agreement with Ian Ilsley to assign his rights and obligations under an option agreement to acquire a 100% interest in over 30 mineral claims (The Desgrosbois Property) representing 1,789.80 hectares (4,422.69 acres) situated in Quebec. The company now focuses on the minerals and resources sector. This resulted in a change in control, which limited the net operating loss carryforward to that date forward. We are subject to taxation in the U.S. and the state of Pennsylvania. Further, the Company currently has no open tax years' subject to audit prior to October 31, 2015. The Company is current on its federal and state tax returns. </t>
  </si>
  <si>
    <t>- LICENSE AGREEMENTS</t>
  </si>
  <si>
    <t>- LICENSE AGREEMENTS [Abstract]</t>
  </si>
  <si>
    <t xml:space="preserve">Note 5 - LICENSE AGREEMENTS Our assets comprise an option to acquire a 100% interest in over 30 mineral claims (The Desgrosbois Property) representing 1,789.80 hectares (4,422.69 acres) situated in Quebec (see note 8 - subsequent events). In connection with the transfer of the Desgrosbois properties, we have granted the prior owner a two percent net smelter return on all minerals extracted from the properties. If we do not renew a title prior to its expiration date, we will lose that title. If we do not complete a set Canadian dollar amount of work related to each claim prior to the expiration of the title, we will lose that title. If we complete a set Canadian dollar amount of work prior to the expiration date on a specific claim, we can renew the title for that claim by paying a fee below CDN$100 per renewal. VENTURE VANADIUM INC NOTES TO THE FINANCIAL STATEMENTS October 31, 2019 (Audited) </t>
  </si>
  <si>
    <t>-SPLIT-OFF AGREEMENT</t>
  </si>
  <si>
    <t>-SPLIT-OFF AGREEMENT [Abstract]</t>
  </si>
  <si>
    <t xml:space="preserve">Note 6 - SPLIT-OFF AGREEMENT On May 29, 2019, the company entered into a split-off agreement (the “Split-Off Agreement”) with Hui Liu Ping, its then current sole director and officer, and Ian Ilsley, our Secretary (and now our sole director, President and Treasurer), pursuant to which the company sold all of its assets and properties in exchange for Ms Ping's acquisition of all of our debts, adverse claims, liabilities, judgments and obligations. The assets and liabilities assumed by Ms Ping under the terms of the split off agreement consisted of our assets totaling approximately $32 and our liabilities comprising $36,773 of related party loans. The obligations under those related-party loans were assigned to Ms. Ping as part of the assignment of liabilities </t>
  </si>
  <si>
    <t>- DISCONTINUED OPERATIONS</t>
  </si>
  <si>
    <t>- DISCONTINUED OPERATIONS [Abstract]</t>
  </si>
  <si>
    <t xml:space="preserve">Note 7 - DISCONTINUED OPERATIONS Further to the company entering into the Split-Off Agreement dated May 29, 2019, detailed in note 6 above, pursuant to current accounting guidelines, the business component relating to the assets and liabilities taken over is reported as a discontinued operations. The Company recognized a gain on the disposal of the assets and liabilities of $36,741. The following table summarizes the assets and liabilities of the discontinued operations assumed by Ms Ping under the terms of the Split-Off Agreement: Current Assets Cash and cash equivalents $ 32 Fixed assets - Equipment 5,376 - Depreciation (5,376) Total assets 32 Current Liabilities (127) Related Party Loans (36,646) The following table summarizes the assets and liabilities of our discontinued operations as of October 31, 2018 ASSETS October 31, 2018 Current Assets Cash and cash equivalents $ 5,719 Prepaid expense 4,338 Inventory - Total Current Assets 10,057 Fixed Assets Equipment, net 8,836 Total Non-current Assets 8,836 Total Assets $ 18,893 LIABILITIES AND STOCKHOLDER'S EQUITY Liabilities Current Liabilities Related Party Loans $ 25,900 Total Current Liabilities 25,900 Total Liabilities 25,900 The following table summarizes the results of our discontinued operations for the years ended October 31, 2019 and 2018 and is included in th statement of operations as discontinued operations: For the year ended 2019 2018 Revenue $ $ 21,161 Cost of goods $ - $ 8,551 Gross profit $ - $ 12,610 General and administrative expenses $ 35.037 $ 33,908 Loss on discontinued operations $ (35,037) $ (21,298) </t>
  </si>
  <si>
    <t>- RELATED PARTY TRANSACTIONS</t>
  </si>
  <si>
    <t>- RELATED PARTY TRANSACTIONS [Abstract]</t>
  </si>
  <si>
    <t xml:space="preserve">Note 8 - RELATED PARTY TRANSACTIONS The company has only one officer and director who is Ian Ilsley. He is also the company's controlling shareholder. On June 12, 2019, the company entered into an assignment agreement with Ian Ilsley to assign his the rights and obligations under an option agreement to acquire exploration rights over 30 mineral claims (The Desgrobois Vanadium/Titanium Property) representing 1,789.80 hectares (4,422.69 acres) situated in Quebec. Under the terms of the assignment agreement, the company issued 50,000 shares to Ian Ilsley on June 21, 2019 and will issue a further 50,000 shares ninety days thereafter in consideration for him having entered into the assignment agreement. Under the terms of the option agreement, payments totaling $65,000 were made to the Optionor and 1,150,000 shares were issued to the Optionor. These payments are reflected in the accounts to July 31, 2019. In addition, the company will make the following payments and share issuances to the Optionor: The · 500,000 shares on or before November 6, 2019 · 500,000 shares on or before April 20, 2020 · 500,000 shares on or before November 6, 2020 · $35,000 on or before November 6, 2020 As of October 31, 2019, Mr Ilsley had provided funding by way of a loan to the company amounting to $106,481. The loan does not have any term, carries no interest and is unsecured. </t>
  </si>
  <si>
    <t>- SHARE ISSUANCES</t>
  </si>
  <si>
    <t>- SHARE ISSUANCES [Abstract]</t>
  </si>
  <si>
    <t xml:space="preserve">Note 9 - SHARE ISSUANCES The company has 75,000,000, $0.001 par value shares of common stock authorized. In June 2019, the company issued 1,100,000 shares of common stock at $0.05 per share to the Optionor under the terms of the option agreement to acquire exploration rights over 30 mineral claims (The Desgrosbois Property) as modified. In June 2019, the company issued 50,000 shares of common stock at $0.05 per share to a director under the terms of the assignment of the option agreement to acquire exploration rights over 30 mineral claims (The Desgrosbois Property). In October 2019, the company issued 162,272 shares of common stock for cash proceeds of $100,000 at approximately $0.61625 per share. In October 2019, the company issued 205,198 shares of common stock for cash proceeds of $150,000 at approximately $0.731 per share. In October 2019, the company issued 100,000 shares of common stock at $0.01 to a senior geologist under the terms of his consultancy agreement entered into on January 1, In October 2019, the company issued 50,000 shares of common stock at $0.05 to a director under the terms of the assignment of the option agreement to acquire exploration rights over 30 mineral claims (The Desgrosbois Property). In November 2019, the company issued 1,000,000 shares of common stock in connection with the acquisition of the titles in the Desgrosbois Property. There were no share issuances in the 2018 financial year. </t>
  </si>
  <si>
    <t>- INCOME/(LOSS) PER SHARE</t>
  </si>
  <si>
    <t>- INCOME/(LOSS) PER SHARE [Abstract]</t>
  </si>
  <si>
    <t xml:space="preserve">Note 10 - INCOME/(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s of October 31, 2019 and 2018, there were no outstanding warrants or options. The following table sets forth the computation of basic and diluted earnings per share: For the year ended 2019 2018 Earnings per share - Basic and Diluted Income (Loss) for the period $ (185,204) $ (21,298) Basic average common stock outstanding - Basic and Diluted 53,836,211 53,280,000 Net earnings per share - Basic and Diluted $ (0.00) $ (0.00) </t>
  </si>
  <si>
    <t>- SUBSEQUENT EVENTS</t>
  </si>
  <si>
    <t>- SUBSEQUENT EVENTS [Abstract]</t>
  </si>
  <si>
    <t xml:space="preserve">Note 11 - SUBSEQUENT EVENTS In accordance with SFAS 165 (ASC 855-10) the Company has analyzed its operations subsequent to October 31, 2019 to the date these financial statements were issued, and has determined that the following is a material subsequent event to disclose in these financial statements: On November 22, 2019, the company reached agreement with the owner of the 30 minerals claims optioned to the company known as the Desgrosbois Property to make a one-off payment to him in order to exercise the option to purchase the claims and transfer them into the full ownership of the company with immediate effect. The transfer of ownership of the claims is currently being processed by the Canadian Government Mining Registry. Item 9. Changes In and Disagreements with Accountants on Accounting and Financial Disclosure Dismissal of Independent Registered Public Accounting Firm. On January 28, 2019, we engaged DylanFloyd Accounting &amp; Consulting ("DylanFloyd") as our independent registered public accounting firm to audit our consolidated financial statements for the fiscal year ended October 31, 2018. Effective October 31, 2019, Venture Vanadium Inc. (the "Company") dismissed DylanFloyd as our independent registered public accounting firm. The dismissal was recommended and approved by our board of directors. The reports of DylanFloyd regarding our financial statements for the fiscal year ended October 31, 2018 did not contain an adverse opinion or disclaimer of opinion and were not qualified or modified as to uncertainty, audit scope, or accounting principles, except that such reports contained an explanatory paragraph with respect to uncertainty as to our ability to continue as a going concern. During the fiscal year ended October 31, 2018, the quarterly period ended January 31, 2019, the quarterly period ended April 30, 2019 and our quarterly period ended July 31, 2019 and through October 31, 2019, there were (i) no disagreements between us and DylanFloyd on any matter of accounting principles or practices, financial statement disclosure, or auditing scope or procedure, which disagreements, if not resolved to the satisfaction of DylanFloyd, would have caused DylanFloyd to make reference thereto in their reports on our consolidated financial statements for such years, and (ii) no "reportable events" as that term is defined in Item 304(a)(1)(v) of Regulation S-K. Engagement of New Independent Registered Public Accounting Firm. On October 31, 2019, we engaged Fruci &amp; Associates II, PLLC ("Fruci") to serve as our independent registered public accounting firm for the fiscal year ending October 31, 2019. Fruci will be performing an audit of our balance sheet as of October 31, 2019 and the related statements of operations, changes in stockholders' equity, cash flows, and the related notes and schedules for the years then ended to be included in our annual reports on Form 10-K for the year ended October 31, 2019. During each of our two most recent fiscal years and through the date of this report, (a) we have not engaged Fruci as either the principal accountant to audit our financial statements, or as an independent accountant to audit a significant subsidiary of ours and on whom the principal accountant is expected to express reliance in its report; and (b) we or someone on its behalf did not consult Fruci with respect to (i) either: the application of accounting principles to a specified transaction, either completed or proposed; or the type of audit opinion that might be rendered on our financial statements, or (ii) any other matter that was either the subject of a disagreement or a reportable event as set forth in Items 304(a)(1)(iv) and (v) of Regulation S-K Item 9A(T) Controls and Procedures Disclosure Controls and Procedures. We maintain disclosure controls and procedures (as defined in Rule 13a-15(e) under the Securities Exchange Act of 1934, as amended) that are designed to ensure that information required to be disclosed in our Securities Exchange Act reports is recorded, processed, summarized and reported within the time periods specified in SEC rules and forms and that such information is accumulated and communicated to our management, as appropriate, to allow timely decisions regarding required disclosure. Our management, with the participation of our principal executive and principal financial officer evaluated the effectiveness of our disclosure controls and procedures as of the end of the period covered by this report. Based upon that evaluation, our principal executive and principal financial officer concluded that, as of the end of the period covered by this report, our disclosure controls and procedures were not effective. Management's Report on Internal Controls over Financial Disclosure Controls and Procedures Management is responsible for establishing and maintaining adequate internal control over financial reporting (as defined in Exchange Act Rule 13a-15(f)). Our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we conducted an evaluation of the effectiveness of our internal control over financial reporting as of October 31, 2019 using the criteria established in “Internal Control - Integrated Framework” issued by the Committee of Sponsoring Organizations of the Treadway Commission ("COSO") and management determined that the controls are not effective. A material weakness is a deficiency, or combination of deficiencies, in internal control over financial reporting, such that there is a reasonable possibility that a material misstatement of our annual or interim financial statements will not be prevented or detected on a timely basis. In its assessment of the effectiveness of internal control over financial reporting as of October 31, 2019, we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our financial statement. Currently the Board of Directors acts in the capacity of the Audit Committee, and does not include a member that is considered to be independent of management to provide the necessary oversight over management's activities. 2. Lack of appropriate segregation of duties - As of October 31, 2019, the Company has only one member of management and no employees, and as such, lacks the abiligty to segretate recording, approval, and reporting function as it pertains to maintenance of the accounting records and financial statements. Accordingly, we concluded that these control deficiencies resulted in a reasonable possibility that a material misstatement of the annual or interim financial statements will not be prevented or detected on a timely basis by our internal controls. As a result of the material weaknesses described above, management has concluded that we did not maintain effective internal control over financial reporting as of October 31, 2019 based on criteria established in Internal Control- Integrated Framework issued by COSO.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October 31, 2019.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our internal control over financial reporting during the quarterly period covered by this report that has materially affected, or is reasonably likely to materially affect, our internal control over financial reporting. Item 9B. Other Information. None. PART III Item 10. Directors, Executive Officers, Promoters and Control Persons of the Company Our executive officer and director and his age are as follows: Name Age Positions Ian Ilsley One Oxford Center 301 Grant Street Suite # 4300 Pittsburgh PA 15219 70 President, Chief Executive Officer, Chief Financial Officer, Secretary, Treasurer and Director Set forth below is a brief description of the background and business experience of our executive officers and directors for the past five years. Ian Ilsley Ian Ilsley was appointed President, Chief Executive Officer, Chief Financial Officer, Secretary, Treasurer and Director of the company in June 2019. Ian Ilsley, a British national, has over 40 years of experience in non-executive and executive director roles including CEO, in public and private companies with a depth of experience which spans corporate administration, corporate governance, revenue growth, and taking companies private in a variety of sectors including the oil and gas, software, and property sectors. He has mining and minerals experience gained over several years, specifically in the area of copper exploration in southern and central Africa. He qualified as an accountant in the United Kingdom TERM OF OFFICE All directors hold office until the next annual meeting of our stockholders and until their successors have been duly elected and qualified. Our Bylaws provide that the Board of Directors will consist of a minimum of one member. Officers are elected by and serve at the discretion of the Board of Directors. DIRECTOR INDEPENDENCE Our board of directors is currently composed of one member, and he does not qualify as an independent director in accordance with the published listing requirements of the NASDAQ Global Market (we have no plans to list on the NASDAQ Global Market). The NASDAQ independence definition includes a series of objective tests, such as that the director is not, and has not been for at least three years, one of our employees and that neither the director, nor any of her family members has engaged in various types of business dealings with us. In addition, our board of directors has not made a subjective determination as to our director that no relationships exist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directors and us with regard to our director's business and personal activities and relationships as they may relate to our management and us. SIGNIFICANT EMPLOYEES AND CONSULTANTS We currently have one employee, our Chief Executive Officer, Ian Ilsley. We have the following consultants and advisors: Stewart A. Jackson, PhD. P.Geo. - Consultant Geologist Stewart has been involved in exploration and development of base and precious mineral deposits in a wide range of environments. He is a specialist in carbonate-hosted mineral deposits and limestone sedimentology. He has also been involved in the discovery and development of several major mineral discoveries including the Red Dog zinc-lead deposit in Northwestern Alaska operated by Teck (formerlyCominco). Stewart has been involved in evaluation of QA/QC programs and nugget effect resolution, and mineralogical and separation problems, particularly in gold deposits with the GPT (Grain Treatment Protocol) team of Greg Hryniw, Montreal, Canada. Paul Ray - Senior Advisor Paul is an Australian citizen, and was educated in Maryborough and Brisbane until 1967. In 1969, he joined Theiss Bros (a civil engineering and exploration firm) as a cadet surveyor. Paul joined Placer Exploration and Development Corporation in1971 evaluating and working on exploration projects throughout Australia and the Pacific region and from 1976 to 1978 he worked as a consultant to the exploration and mining industry. From 1979 to 1984, Paul was employed by Amoco Minerals Australia Co. and involved in geodetic, geophysical and geological surveys, property acquisitions, assessments, negotiations, contracts, logistics and public relations. In 1985, became Director and Operations Manager for Dolerite Mining and Exploration Pty. Ltd. which successfully discovered, developed and or joint -ventured mining properties in Australia and the Pacific region. Since 1989, Paul has been a member of the board of various exploration and mining companies both public and private and is presently a director of Raptor Capital International, a private Streaming and Royalty Company, Global Mining and Exploration Management S.A.R.L., and El Alamo Gold Mining Corporation. His past Directorships include Golden Glacier Resources Ltd (TSX) which became Exeter Resource Corporation (TSX- Nasdaq), Dynasty Resources Limited (TSX), Chase Resources Limited (TSX), Newport Resources Limited (TSX), Sennen Resources Limited (TSX), and Heritage Petroleum Plc (United Kingdom) AUDIT COMMITTEE AND CONFLICTS OF INTEREST Since we do not have an audit or compensation committee comprised of independent directors, the functions that would have been performed by such committees are performed by our directors. The Board of Directors has not established an audit committee and does not have an audit committee financial expert, nor has the Board of Directors established a nominating committee. The Board is of the opinion that such committees are not necessary since we are a start-up stage company and have only one director, and to date, such directors have been performing the functions of such committees. Thus, there is a potential conflict of interest in that our directors and officers have the authority to determine issues concerning management compensation, nominations, and audit issues that may affect management decisions. Other than as described above, we are not aware of any other conflicts of interest with any of our executive officers or directors. INVOLVEMENT IN CERTAIN LEGAL PROCEEDINGS No director, person nominated to become a director, executive officer, promoter or control person of our company has, during the last ten years: (i) been convicted in or is currently subject to a pending criminal proceeding (excluding traffic violations and other minor offenses); (ii) been a party to a civil proceeding of a judicial or administrative body of competent jurisdiction and as a result of such proceeding was or is subject to a judgment, decree or final order enjoining future violations of, or prohibiting or mandating activities subject to any federal or state securities or banking or commodities laws including, without limitation, in any way limiting involvement in any business activity, or finding any violation with respect to such law, nor (iii) any bankruptcy petition been filed by or against the business of which such person was an executive officer or a general partner, whether at the time of the bankruptcy or for the two years prior thereto. Item 11. Executive Compensation The following table sets forth information regarding each element of compensation that we paid or awarded to our named executive officers for fiscal 2019 and 2018: Name and Principal Position Year Ended October 31, Salary ($) Bonus ($) Stock Awards ($) Option Awards ($) Non-Equity Incentive Plan Compensation ($) Nonqualified Deferred Compensation ($) All Other Compensation ($) Total ($) Ian Ilsley, President (1) 2019 15,000 0 0 0 0 0 0 15,000 Hui Liu Ping, President (2) 2019 2018 [--] 0 [--] 0 [--] 0 [--] 0 [--] 0 [--] 0 [--] 0 [--] 0 (1) Mr. Ilsley was appointed our President, Chief Executive Officer, Chief Financial Officer, Secretary, Treasurer in June 2019. (2) Hui Liu Ping resigned from all positions that she had with the Company in June 2019] EMPLOYMENT AGREEMENTS There is no formal agreement governing such compensation to our sole director DIRECTOR COMPENSATION We did not pay compensation to Ian Ilsley for his services as director in fiscal 2019 (2018 - Nil) Item 12. Security Ownership of Certain Beneficial Owners and Management and Related Stockholder Matters The following table lists, as of the date of this report, the number of shares of common stock of our Company that are beneficially owned by (i) each person or entity known to our Company to be the beneficial owner of more than 5% of the outstanding common stock; (ii) each officer and director of our Company; and (iii) all officers and directors as a group. Information relating to beneficial ownership of common stock by our principal shareholders and management is based upon information furnished by each person using "beneficial ownership" concepts under the rules of the Securities and Exchange Commission. Under these rules, a person is deemed to be a beneficial owner of a security if that person has or shares voting power, which includes the power to vote or direct the voting of the security, or investment power, which includes the power to vote or direct the voting of the security. The person is also deemed to be a beneficial owner of any security of which that person has a right to acquire beneficial ownership within 60 days. Under the Securities and Exchange Commission rules, more than one person may be deemed to be a beneficial owner of the same securities, and a person may be deemed to be a beneficial owner of securities as to which he or she may not have any pecuniary beneficial interest. Except as noted below, each person has sole voting and investment power. The percentages below are calculated based on 55,947,470 shares of our common stock issued and outstanding as of the date of this report. We do not have any outstanding warrants, options or other securities exercisable for or convertible into shares of our common stock. Title of class Name and Address of Beneficial Owner Amount and Nature of Beneficial Ownership Percent of Common Stock Common Stock Ian Ilsley One Oxford Center 301 Grant Street Suite # 4300 Pittsburgh PA 15219 36,100,000 64.5% All directors and executive officers as a group (1 person) 36,100,000 64.5% Item 13. Certain Relationships and Related Transactions Transaction related to Titles On November 6, 2018, Mr. Ian Ilsley (“Mr. Ilsley”) entered into the Desgrosbois Option Agreement with Mr. Fayz Yacoub (“Mr. Yacoub”) where Mr. Yacoub agreed to grant an exclusive option to Mr. Ilsley which entitled Mr. Ilsley to acquire an undivided one hundred percent (100%) interest in and to 30 mineral claims in the Desgrosbois Vanadium/Titanium Property (the “Property”). To acquire the property under the Desgrosbois Option Agreement, Mr. Ilsley (or his assigns) had to: (i) make a cash payment of $155,000 according a two-year payment schedule set out in such agreement, of which $50,000 was paid as of the date hereof; (ii) issue of 2,500,000 shares of our common stock after we are listed on a recognized North American Exchange; (iii) make expenditures on the Property of $400,000 over a two-year period; and (iv) provide 2% net smelter return on all metals from the Property. On June 12, 2019 (the “Effective Date”), Mr. Ilsley, our sole director and officer, and Venture Vanadium Inc. (the “Corporation”), a Nevada corporation entered into an Assignment of Desgrosbois Option Agreement where Mr. Ilsley desired to assign all of his right, title and interest in the Desgrosbois Option Agreement in exchange for 100,000 shares of common stock of the Corporation. On June 12, 2019, Mr. Ilsley assigned and transferred to the Corporation all of his right, title and interest in, to and under the Property in the Desgrosbois Option Agreement dated November 6, 2018, including all of his duties, obligations and liabilities under the Desgrosbois Option Agreement, including any and all payment obligations to Mr. Yacoub. Pursuant to the Assignment of Desgrosbois Option Agreement, Mr. Ilsley has agreed to pay Mr. Yacoub an additional $15,000 together with the issuance of 100,000 shares as compensation for delay. On November 22, 2019, Mr. Ilsley, Venture Vanadium Inc. and Mr. Yacoub entered into the Amended and Restated Desgrosbois Option Agreement whereby certain terms of the original agreement were amended. Under the Amended and Restated Agreement, Mr. Yacoub agreed to transfer the titles in exchange for a $70,000 cash payment, the receipt from the Company of 1,000,000 shares and a two per cent (2.0%) Net Smelter Returns on all metals extracted from the property. Change in control On May 29, 2019, we entered into a split-off agreement (the “Split-Off Agreement”) with Hui Liu Ping, our then current sole director and officer, and Ian Ilsley, our Secretary (and now our sole director, President and Treasurer), pursuant to which we sold all of our assets and properties in exchange for Hui Liu Ping's acquisition of all of our debts, adverse claims, liabilities, judgments and obligations. The assets and liabilities assumed by Ms Ping under the terms of the split off agreement consisted of our assets totaling approximately $32 and our liabilities consisted of $36,773 of related party loans. The obligations under those related-party loans were assigned to Ms. Ping as part of the assignment of liabilities. On May 29, 2019, our majority shareholder, and our sole director and officer, Hui Liu Ping, sold 36,000,000 shares, approximately 67.6% of our outstanding shares, to Ian Ilsley. In connection with the transfer of the shares and the Split-Off Agreement, Ms. Ping as our sole director and officer and majority shareholder appointed Mr. Ilsley to act as our sole director and as our President and Treasurer and simultaneously resigned from her position as our sole director and all officer positions that she held with us. Item 14. Principal Accountant Fees and Services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October 31. The financial statements are stated in US dollars. </t>
  </si>
  <si>
    <t xml:space="preserve">Cash and cash equivalents The Company considers all short-term highly liquid investments that are readily convertible to known amounts of cash and have original maturities of three months or less to be cash equivalents.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Fair value measurements</t>
  </si>
  <si>
    <t xml:space="preserve">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
  </si>
  <si>
    <t>Stock-based compensation</t>
  </si>
  <si>
    <t xml:space="preserve">Stock-based compensation In June 2018, the FASB issued ASU No. 2018-07, " Compensation-Stock Compensation (Topic 718): Improvements to Nonemployee Share-Based Payment Accounting" , an update that expands the scope of Topic 718 to include share-based payment transactions for acquiring goods and services from nonemployees. This guidance was adopted by Venture Vanadium Inc for the financial year ended October 31, 2019. There was no material effect on the financial statements as a result of this adoption. </t>
  </si>
  <si>
    <t>Mineral Properties</t>
  </si>
  <si>
    <t xml:space="preserve">Mineral Properties The company expenses mineral property exploration expenditures when incurred. Mineral property acquisition costs are initially capitalized when incurred. Option payments and expenditures required to earn an interest in the properties are capitalized pending the exercise of the option. The Company assesses the carrying costs for impairment. Impairment losses, if any, are measured as the excess of the carrying amount of the mineral property over its estimated fair value. If mineral properties are subsequently abandoned or impaired, any capitalized costs will be charged to operations. </t>
  </si>
  <si>
    <t>Revenue Recognition</t>
  </si>
  <si>
    <t xml:space="preserve">Revenue Recognition The Company recognizes revenue in accordance with Accounting Standards Codification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
  </si>
  <si>
    <t>Intangible Assets</t>
  </si>
  <si>
    <t xml:space="preserve">Intangible Assets Intangible assets acquisition costs are capitalized when incurred. The Company assesses the carrying costs for impairment. Impairment losses, if any, are measured as the excess of the carrying amount of the intangible asset over its estimated fair value. If intangible assets are subsequently abandoned or impaired, any capitalized costs will be charged to operations.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t>
  </si>
  <si>
    <t>- INCOME TAXES (Tables)</t>
  </si>
  <si>
    <t>- INCOME TAXES (Tables) [Abstract]</t>
  </si>
  <si>
    <t>As of October 31, 2019, we had a net operating loss carry-forward of approximately $(95,789) and a deferred tax asset of approximately $20,116</t>
  </si>
  <si>
    <t xml:space="preserve">As of October 31, 2019, we had a net operating loss carry-forward of approximately $(95,789) and a deferred tax asset of approximately $20,116 using the statutory rate of 21%. The deferred tax asset may be recognized in future periods, not to exceed 20 years. However, due to the uncertainty of future events we have booked valuation allowance of $(20,116).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October 31, 2019, the Company had not taken any tax positions that would require disclosure under FASB ASC 740. October 31, 2019 October 31, 2018 Deferred Tax Asset $ 20,116 $ 8,082 Valuation Allowance (20,116 ) (8,082 ) Deferred Tax Asset (Net) $ - $ - </t>
  </si>
  <si>
    <t>- DISCONTINUED OPERATIONS (Tables)</t>
  </si>
  <si>
    <t>- DISCONTINUED OPERATIONS (Tables) [Abstract]</t>
  </si>
  <si>
    <t>The following table summarizes the assets and liabilities of the discontinued operations assumed by Ms Ping under the terms of the Split-Off Agreement:</t>
  </si>
  <si>
    <t>Further to the company entering into the Split-Off Agreement dated May 29, 2019, detailed in note 6 above, pursuant to current accounting guidelines, the business component relating to the assets and liabilities taken over is reported as a discontinued operations. The Company recognized a gain on the disposal of the assets and liabilities of $36,741. The following table summarizes the assets and liabilities of the discontinued operations assumed by Ms Ping under the terms of the Split-Off Agreement: Current Assets Cash and cash equivalents $ 32 Fixed assets - Equipment 5,376 - Depreciation (5,376) Total assets 32 Current Liabilities (127) Related Party Loans (36,646)</t>
  </si>
  <si>
    <t>The following table summarizes the assets and liabilities of our discontinued operations as of October 31, 2018</t>
  </si>
  <si>
    <t>The following table summarizes the assets and liabilities of our discontinued operations as of October 31, 2018 ASSETS October 31, 2018 Current Assets Cash and cash equivalents $ 5,719 Prepaid expense 4,338 Inventory - Total Current Assets 10,057 Fixed Assets Equipment, net 8,836 Total Non-current Assets 8,836 Total Assets $ 18,893 LIABILITIES AND STOCKHOLDER'S EQUITY Liabilities Current Liabilities Related Party Loans $ 25,900 Total Current Liabilities 25,900 Total Liabilities 25,900</t>
  </si>
  <si>
    <t>The following table summarizes the results of our discontinued operations for the years ended October 31, 2019 and 2018 and is included in th statement of operations as discontinued operations:</t>
  </si>
  <si>
    <t xml:space="preserve">The following table summarizes the results of our discontinued operations for the years ended October 31, 2019 and 2018 and is included in th statement of operations as discontinued operations: For the year ended 2019 2018 Revenue $ $ 21,161 Cost of goods $ - $ 8,551 Gross profit $ - $ 12,610 General and administrative expenses $ 35.037 $ 33,908 Loss on discontinued operations $ (35,037) $ (21,298) </t>
  </si>
  <si>
    <t>- INCOME/(LOSS) PER SHARE (Tables)</t>
  </si>
  <si>
    <t>- INCOME/(LOSS) PER SHARE (Tables) [Abstract]</t>
  </si>
  <si>
    <t>The following table sets forth the computation of basic and diluted earnings per share:</t>
  </si>
  <si>
    <t xml:space="preserve">The following table sets forth the computation of basic and diluted earnings per share: For the year ended 2019 2018 Earnings per share - Basic and Diluted Income (Loss) for the period $ (185,204) $ (21,298) Basic average common stock outstanding - Basic and Diluted 53,836,211 53,280,000 Net earnings per share - Basic and Diluted $ (0.00) $ (0.00) </t>
  </si>
  <si>
    <t>- SUBSEQUENT EVENTS (Tables)</t>
  </si>
  <si>
    <t>- SUBSEQUENT EVENTS (Tables) [Abstract]</t>
  </si>
  <si>
    <t>Our executive officer and director</t>
  </si>
  <si>
    <t>Our executive officer and director and his age are as follows: Name Age Positions Ian Ilsley One Oxford Center 301 Grant Street Suite # 4300 Pittsburgh PA 15219 70 President, Chief Executive Officer, Chief Financial Officer, Secretary, Treasurer and Director</t>
  </si>
  <si>
    <t>The following table sets forth information regarding each element of compensation that we paid or awarded to our named executive officers for fiscal 2019 and 2018:</t>
  </si>
  <si>
    <t>The following table sets forth information regarding each element of compensation that we paid or awarded to our named executive officers for fiscal 2019 and 2018: Name and Principal Position Year Ended October 31, Salary ($) Bonus ($) Stock Awards ($) Option Awards ($) Non-Equity Incentive Plan Compensation ($) Nonqualified Deferred Compensation ($) All Other Compensation ($) Total ($) Ian Ilsley, President (1) 2019 15,000 0 0 0 0 0 0 15,000 Hui Liu Ping, President (2) 2019 2018 [--] 0 [--] 0 [--] 0 [--] 0 [--] 0 [--] 0 [--] 0 [--] 0 (1) Mr. Ilsley was appointed our President, Chief Executive Officer, Chief Financial Officer, Secretary, Treasurer in June 2019. (2) Hui Liu Ping resigned from all positions that she had with the Company in June 2019]</t>
  </si>
  <si>
    <t>The percentages below are calculated based on 55,947,470 shares of our common stock issued and outstanding as of the date of this report.</t>
  </si>
  <si>
    <t>The percentages below are calculated based on 55,947,470 shares of our common stock issued and outstanding as of the date of this report. We do not have any outstanding warrants, options or other securities exercisable for or convertible into shares of our common stock. Title of class Name and Address of Beneficial Owner Amount and Nature of Beneficial Ownership Percent of Common Stock Common Stock Ian Ilsley One Oxford Center 301 Grant Street Suite # 4300 Pittsburgh PA 15219 36,100,000 64.5% All directors and executive officers as a group (1 person) 36,100,000 64.5%</t>
  </si>
  <si>
    <t>- ORGANIZATION AND NATURE OF BUSINESS (Details Text)</t>
  </si>
  <si>
    <t>Jun. 12, 2019USD ($)</t>
  </si>
  <si>
    <t>On June 12, 2019, the Company entered into an assignment agreement with Ian Ilsley to assign his rights and obligations under an option agreement to acquire a 100% interest in over 30 mineral claims (The Desgrosbois Property) representing 1,789.80 hectares (4,422.69 acres) situated in Quebec</t>
  </si>
  <si>
    <t>- INCOME TAXES (Details 1) - USD ($)</t>
  </si>
  <si>
    <t>Deferred Income Taxes and Other Assets [Abstract]</t>
  </si>
  <si>
    <t>Deferred Tax Asset</t>
  </si>
  <si>
    <t>Valuation Allowance</t>
  </si>
  <si>
    <t>Deferred Tax Asset (Net)</t>
  </si>
  <si>
    <t>- INCOME TAXES (Details Text)</t>
  </si>
  <si>
    <t>Oct. 31, 2019USD ($)</t>
  </si>
  <si>
    <t>Effective Income Tax Rate Reconciliation, Tax Settlement, Amount [Abstract]</t>
  </si>
  <si>
    <t>As of October 31, 2019, we had a net operating loss carry-forward of approximately $(95,789) and a deferred tax asset of approximately $20,116 using the statutory rate of 21%</t>
  </si>
  <si>
    <t>However, due to the uncertainty of future events we have booked valuation allowance of $(20,116)</t>
  </si>
  <si>
    <t>- LICENSE AGREEMENTS (Details Text)</t>
  </si>
  <si>
    <t>we own the titles to explore the claims that we refer to as the Desgrosbois properties and which represent 1,789.80 hectares (4,422.69 acres) situated in Quebec within NTS map sheets 31J/01:</t>
  </si>
  <si>
    <t>-SPLIT-OFF AGREEMENT (Details Text)</t>
  </si>
  <si>
    <t>May 29, 2019USD ($)</t>
  </si>
  <si>
    <t>Disclosure of Repurchase Agreements [Abstract]</t>
  </si>
  <si>
    <t>The assets and liabilities assumed by Ms Ping under the terms of the split off agreement consisted of our assets totaling approximately $32 and our liabilities comprising $36,773 of related party loans</t>
  </si>
  <si>
    <t>- DISCONTINUED OPERATIONS (Details 1) - USD ($)</t>
  </si>
  <si>
    <t>May 29, 2019</t>
  </si>
  <si>
    <t>Oct. 31, 2017</t>
  </si>
  <si>
    <t>Fixed assets - Equipment</t>
  </si>
  <si>
    <t>Total assets</t>
  </si>
  <si>
    <t>- DISCONTINUED OPERATIONS (Details 2)</t>
  </si>
  <si>
    <t>Oct. 31, 2018USD ($)</t>
  </si>
  <si>
    <t>Closed Block Operations, Benefits and Expense [Abstract]</t>
  </si>
  <si>
    <t>- DISCONTINUED OPERATIONS (Details 3) - USD ($)</t>
  </si>
  <si>
    <t>Discontinued Operations Details 3 [Abstract]</t>
  </si>
  <si>
    <t>Cost of goods</t>
  </si>
  <si>
    <t>Gross profit</t>
  </si>
  <si>
    <t>General and administrative expenses</t>
  </si>
  <si>
    <t>Loss on discontinued operations</t>
  </si>
  <si>
    <t>- DISCONTINUED OPERATIONS (Details Text)</t>
  </si>
  <si>
    <t>Discontinued Operations Details Text [Abstract]</t>
  </si>
  <si>
    <t>The Company recognized a gain on the disposal of the assets and liabilities of $36,741</t>
  </si>
  <si>
    <t>-SHARE ISSUANCES (Details Text) - USD ($)</t>
  </si>
  <si>
    <t>Nov. 30, 2019</t>
  </si>
  <si>
    <t>Jun. 30, 2019</t>
  </si>
  <si>
    <t>In June 2019, the company issued 1,100,000 shares of common stock at $0.05 per share to the Optionor under the terms of the option agreement to acquire exploration rights over 30 mineral claims (The Desgrosbois Property) as modified.</t>
  </si>
  <si>
    <t>In June 2019, the company issued 50,000 shares of common stock at $0.05 per share to a director under the terms of the assignment of the option agreement to acquire exploration rights over 30 mineral claims (The Desgrosbois Property).</t>
  </si>
  <si>
    <t>In October 2019, the company issued 162,272 shares of common stock for cash proceeds of $100,000 at approximately $0.61625 per share.</t>
  </si>
  <si>
    <t>In October 2019, the company issued 205,198 shares of common stock for cash proceeds of $150,000 at approximately $0.731 per share.</t>
  </si>
  <si>
    <t>In October 2019, the company issued 100,000 shares of common stock at $0.01 to a senior geologist under the terms of his consultancy agreement entered into on January 1, 2019 with us</t>
  </si>
  <si>
    <t>In October 2019, the company issued 50,000 shares of common stock at $0.05 to a director under the terms of the assignment of the option agreement to acquire exploration rights over 30 mineral claims (The Desgrosbois Property).</t>
  </si>
  <si>
    <t>In November 2019, the company issued 1,000,000 shares of common stock in connection with the acquisition of the titles in the Desgrosbois Property.</t>
  </si>
  <si>
    <t>- RELATED PARTY TRANSACTIONS (Details Text) - USD ($)</t>
  </si>
  <si>
    <t>Jul. 31, 2019</t>
  </si>
  <si>
    <t>Jun. 21, 2019</t>
  </si>
  <si>
    <t>Related Party Transaction, Due from (to) Related Party, Current [Abstract]</t>
  </si>
  <si>
    <t>Under the terms of the assignment agreement, the company issued 50,000 shares to Ian Ilsley on June 21, 2019 and will issue a further 50,000 shares ninety days thereafter in consideration for him having entered into the assignment agreement.</t>
  </si>
  <si>
    <t>Under the terms of the option agreement, payments totaling $65,000 were made to the Optionor and 1,150,000 shares were issued to the Optionor. These payments are reflected in the accounts to July 31, 2019.</t>
  </si>
  <si>
    <t>As of October 31, 2019, Mr Ilsley had provided funding by way of a loan to the company amounting to $106,481. The loan does not have any term, carries no interest and is unsecured.</t>
  </si>
  <si>
    <t>- INCOME/(LOSS) PER SHARE (Details 1) - USD ($)</t>
  </si>
  <si>
    <t>Incomeloss Per Share [Abstract]</t>
  </si>
  <si>
    <t>Income (Loss) for the period</t>
  </si>
  <si>
    <t>Basic average common stock outstanding - Basic and Diluted</t>
  </si>
  <si>
    <t>Net earnings per share - Basic and Diluted</t>
  </si>
  <si>
    <t>- SUBSEQUENT EVENTS (Details 1)</t>
  </si>
  <si>
    <t>Oct. 31, 2019USD ($)shares</t>
  </si>
  <si>
    <t>Subsequent Events Details [Abstract]</t>
  </si>
  <si>
    <t>Amount and Nature of Beneficial Ownership: Ian Ilsley | shares</t>
  </si>
  <si>
    <t>Percent of Common Stock: Ian Ilsley | $</t>
  </si>
  <si>
    <t>- SUBSEQUENT EVENTS (Details Text)</t>
  </si>
  <si>
    <t>Subsequent Events Details Text [Abstract]</t>
  </si>
  <si>
    <t>On May 29, 2019, our majority shareholder, and our sole director and officer, Hui Liu Ping, sold 36,000,000 shares, approximately 67.6% of our outstanding shares, to Ian Ilsle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5" t="n">
        <v>0</v>
      </c>
    </row>
    <row r="14" spans="1:3">
      <c r="A14" s="4" t="s">
        <v>24</v>
      </c>
      <c r="C14" s="6" t="n">
        <v>55947470</v>
      </c>
    </row>
    <row r="15" spans="1:3">
      <c r="A15" s="4" t="s">
        <v>25</v>
      </c>
      <c r="B15" s="4" t="s">
        <v>26</v>
      </c>
    </row>
    <row r="16" spans="1:3">
      <c r="A16" s="4" t="s">
        <v>27</v>
      </c>
      <c r="B16" s="4" t="s">
        <v>28</v>
      </c>
    </row>
    <row r="17" spans="1:3">
      <c r="A17" s="4" t="s">
        <v>29</v>
      </c>
      <c r="B17" s="4" t="s">
        <v>28</v>
      </c>
    </row>
    <row r="18" spans="1:3">
      <c r="A18" s="4" t="s">
        <v>30</v>
      </c>
      <c r="B18" s="4" t="s">
        <v>28</v>
      </c>
    </row>
    <row r="19" spans="1:3">
      <c r="A19" s="4" t="s">
        <v>31</v>
      </c>
      <c r="B19" s="4" t="s">
        <v>8</v>
      </c>
    </row>
    <row r="20" spans="1:3">
      <c r="A20" s="4" t="s">
        <v>32</v>
      </c>
      <c r="B20" s="4" t="s">
        <v>33</v>
      </c>
    </row>
    <row r="21" spans="1:3">
      <c r="A21" s="4" t="s">
        <v>34</v>
      </c>
      <c r="B21" s="4" t="s">
        <v>33</v>
      </c>
    </row>
    <row r="22" spans="1:3">
      <c r="A22" s="4" t="s">
        <v>35</v>
      </c>
      <c r="B2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row r="5" spans="1:2">
      <c r="A5" s="4" t="s">
        <v>39</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84939</v>
      </c>
      <c r="C3" s="5" t="n">
        <v>0</v>
      </c>
    </row>
    <row r="4" spans="1:3">
      <c r="A4" s="4" t="s">
        <v>40</v>
      </c>
      <c r="B4" s="6" t="n">
        <v>0</v>
      </c>
      <c r="C4" s="6" t="n">
        <v>0</v>
      </c>
    </row>
    <row r="5" spans="1:3">
      <c r="A5" s="4" t="s">
        <v>41</v>
      </c>
      <c r="B5" s="6" t="n">
        <v>184939</v>
      </c>
      <c r="C5" s="6" t="n">
        <v>0</v>
      </c>
    </row>
    <row r="6" spans="1:3">
      <c r="A6" s="4" t="s">
        <v>42</v>
      </c>
      <c r="B6" s="6" t="n">
        <v>0</v>
      </c>
      <c r="C6" s="6" t="n">
        <v>10057</v>
      </c>
    </row>
    <row r="7" spans="1:3">
      <c r="A7" s="4" t="s">
        <v>43</v>
      </c>
      <c r="B7" s="6" t="n">
        <v>184939</v>
      </c>
      <c r="C7" s="6" t="n">
        <v>10057</v>
      </c>
    </row>
    <row r="8" spans="1:3">
      <c r="A8" s="3" t="s">
        <v>44</v>
      </c>
    </row>
    <row r="9" spans="1:3">
      <c r="A9" s="4" t="s">
        <v>45</v>
      </c>
      <c r="B9" s="6" t="n">
        <v>125050</v>
      </c>
      <c r="C9" s="6" t="n">
        <v>0</v>
      </c>
    </row>
    <row r="10" spans="1:3">
      <c r="A10" s="4" t="s">
        <v>46</v>
      </c>
      <c r="B10" s="6" t="n">
        <v>0</v>
      </c>
      <c r="C10" s="6" t="n">
        <v>0</v>
      </c>
    </row>
    <row r="11" spans="1:3">
      <c r="A11" s="4" t="s">
        <v>47</v>
      </c>
      <c r="B11" s="6" t="n">
        <v>125050</v>
      </c>
      <c r="C11" s="6" t="n">
        <v>0</v>
      </c>
    </row>
    <row r="12" spans="1:3">
      <c r="A12" s="4" t="s">
        <v>48</v>
      </c>
      <c r="B12" s="6" t="n">
        <v>0</v>
      </c>
      <c r="C12" s="6" t="n">
        <v>8836</v>
      </c>
    </row>
    <row r="13" spans="1:3">
      <c r="A13" s="4" t="s">
        <v>49</v>
      </c>
      <c r="B13" s="6" t="n">
        <v>125050</v>
      </c>
      <c r="C13" s="6" t="n">
        <v>8836</v>
      </c>
    </row>
    <row r="14" spans="1:3">
      <c r="A14" s="4" t="s">
        <v>50</v>
      </c>
      <c r="B14" s="6" t="n">
        <v>309989</v>
      </c>
      <c r="C14" s="6" t="n">
        <v>0</v>
      </c>
    </row>
    <row r="15" spans="1:3">
      <c r="A15" s="4" t="s">
        <v>51</v>
      </c>
      <c r="B15" s="6" t="n">
        <v>0</v>
      </c>
      <c r="C15" s="6" t="n">
        <v>8836</v>
      </c>
    </row>
    <row r="16" spans="1:3">
      <c r="A16" s="4" t="s">
        <v>52</v>
      </c>
      <c r="B16" s="6" t="n">
        <v>309989</v>
      </c>
      <c r="C16" s="6" t="n">
        <v>18893</v>
      </c>
    </row>
    <row r="17" spans="1:3">
      <c r="A17" s="3" t="s">
        <v>53</v>
      </c>
    </row>
    <row r="18" spans="1:3">
      <c r="A18" s="4" t="s">
        <v>54</v>
      </c>
      <c r="C18" s="6" t="n">
        <v>0</v>
      </c>
    </row>
    <row r="19" spans="1:3">
      <c r="A19" s="4" t="s">
        <v>55</v>
      </c>
      <c r="B19" s="6" t="n">
        <v>48928</v>
      </c>
    </row>
    <row r="20" spans="1:3">
      <c r="A20" s="4" t="s">
        <v>56</v>
      </c>
      <c r="B20" s="6" t="n">
        <v>106481</v>
      </c>
      <c r="C20" s="6" t="n">
        <v>0</v>
      </c>
    </row>
    <row r="21" spans="1:3">
      <c r="A21" s="4" t="s">
        <v>57</v>
      </c>
      <c r="B21" s="6" t="n">
        <v>155409</v>
      </c>
    </row>
    <row r="22" spans="1:3">
      <c r="A22" s="4" t="s">
        <v>58</v>
      </c>
      <c r="B22" s="6" t="n">
        <v>0</v>
      </c>
      <c r="C22" s="6" t="n">
        <v>25900</v>
      </c>
    </row>
    <row r="23" spans="1:3">
      <c r="A23" s="4" t="s">
        <v>59</v>
      </c>
      <c r="B23" s="6" t="n">
        <v>155409</v>
      </c>
      <c r="C23" s="6" t="n">
        <v>25900</v>
      </c>
    </row>
    <row r="24" spans="1:3">
      <c r="A24" s="4" t="s">
        <v>60</v>
      </c>
      <c r="B24" s="5" t="n">
        <v>155409</v>
      </c>
      <c r="C24" s="5" t="n">
        <v>25900</v>
      </c>
    </row>
    <row r="25" spans="1:3">
      <c r="A25" s="3" t="s">
        <v>61</v>
      </c>
    </row>
    <row r="26" spans="1:3">
      <c r="A26" s="4" t="s">
        <v>62</v>
      </c>
      <c r="B26" s="6" t="n">
        <v>54947</v>
      </c>
      <c r="C26" s="6" t="n">
        <v>4440</v>
      </c>
    </row>
    <row r="27" spans="1:3">
      <c r="A27" s="4" t="s">
        <v>63</v>
      </c>
      <c r="B27" s="5" t="n">
        <v>-21800</v>
      </c>
      <c r="C27" s="5" t="n">
        <v>0</v>
      </c>
    </row>
    <row r="28" spans="1:3">
      <c r="A28" s="4" t="s">
        <v>64</v>
      </c>
      <c r="B28" s="6" t="n">
        <v>345124</v>
      </c>
      <c r="C28" s="6" t="n">
        <v>27040</v>
      </c>
    </row>
    <row r="29" spans="1:3">
      <c r="A29" s="4" t="s">
        <v>65</v>
      </c>
      <c r="B29" s="6" t="n">
        <v>-223691</v>
      </c>
      <c r="C29" s="6" t="n">
        <v>-38487</v>
      </c>
    </row>
    <row r="30" spans="1:3">
      <c r="A30" s="4" t="s">
        <v>66</v>
      </c>
      <c r="B30" s="6" t="n">
        <v>154580</v>
      </c>
      <c r="C30" s="6" t="n">
        <v>-7007</v>
      </c>
    </row>
    <row r="31" spans="1:3">
      <c r="A31" s="4" t="s">
        <v>67</v>
      </c>
      <c r="B31" s="5" t="n">
        <v>309989</v>
      </c>
      <c r="C31" s="5" t="n">
        <v>188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216</v>
      </c>
    </row>
    <row r="2" spans="1:2">
      <c r="A2" s="3" t="s">
        <v>140</v>
      </c>
    </row>
    <row r="3" spans="1:2">
      <c r="A3" s="4" t="s">
        <v>217</v>
      </c>
      <c r="B3" s="5" t="n">
        <v>1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8</v>
      </c>
      <c r="B1" s="2" t="s">
        <v>2</v>
      </c>
      <c r="C1" s="2" t="s">
        <v>37</v>
      </c>
    </row>
    <row r="2" spans="1:3">
      <c r="A2" s="3" t="s">
        <v>219</v>
      </c>
    </row>
    <row r="3" spans="1:3">
      <c r="A3" s="4" t="s">
        <v>220</v>
      </c>
      <c r="B3" s="5" t="n">
        <v>20116</v>
      </c>
      <c r="C3" s="5" t="n">
        <v>8082</v>
      </c>
    </row>
    <row r="4" spans="1:3">
      <c r="A4" s="4" t="s">
        <v>221</v>
      </c>
      <c r="B4" s="6" t="n">
        <v>-20116</v>
      </c>
      <c r="C4" s="6" t="n">
        <v>-8082</v>
      </c>
    </row>
    <row r="5" spans="1:3">
      <c r="A5" s="4" t="s">
        <v>222</v>
      </c>
      <c r="B5" s="5" t="n">
        <v>0</v>
      </c>
      <c r="C5"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224</v>
      </c>
    </row>
    <row r="2" spans="1:2">
      <c r="A2" s="3" t="s">
        <v>225</v>
      </c>
    </row>
    <row r="3" spans="1:2">
      <c r="A3" s="4" t="s">
        <v>226</v>
      </c>
      <c r="B3" s="5" t="n">
        <v>-95789</v>
      </c>
    </row>
    <row r="4" spans="1:2">
      <c r="A4" s="4" t="s">
        <v>227</v>
      </c>
      <c r="B4" s="5" t="n">
        <v>-201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224</v>
      </c>
    </row>
    <row r="2" spans="1:2">
      <c r="A2" s="3" t="s">
        <v>152</v>
      </c>
    </row>
    <row r="3" spans="1:2">
      <c r="A3" s="4" t="s">
        <v>229</v>
      </c>
      <c r="B3" s="8" t="n">
        <v>178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30</v>
      </c>
      <c r="B1" s="2" t="s">
        <v>231</v>
      </c>
    </row>
    <row r="2" spans="1:2">
      <c r="A2" s="3" t="s">
        <v>232</v>
      </c>
    </row>
    <row r="3" spans="1:2">
      <c r="A3" s="4" t="s">
        <v>233</v>
      </c>
      <c r="B3" s="5" t="n">
        <v>367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s>
  <sheetData>
    <row r="1" spans="1:4">
      <c r="A1" s="1" t="s">
        <v>234</v>
      </c>
      <c r="B1" s="2" t="s">
        <v>235</v>
      </c>
      <c r="C1" s="2" t="s">
        <v>37</v>
      </c>
      <c r="D1" s="2" t="s">
        <v>236</v>
      </c>
    </row>
    <row r="2" spans="1:4">
      <c r="A2" s="3" t="s">
        <v>196</v>
      </c>
    </row>
    <row r="3" spans="1:4">
      <c r="A3" s="4" t="s">
        <v>39</v>
      </c>
      <c r="B3" s="5" t="n">
        <v>32</v>
      </c>
      <c r="C3" s="5" t="n">
        <v>5719</v>
      </c>
      <c r="D3" s="5" t="n">
        <v>7415</v>
      </c>
    </row>
    <row r="4" spans="1:4">
      <c r="A4" s="4" t="s">
        <v>237</v>
      </c>
      <c r="B4" s="6" t="n">
        <v>5376</v>
      </c>
    </row>
    <row r="5" spans="1:4">
      <c r="A5" s="4" t="s">
        <v>238</v>
      </c>
      <c r="B5" s="6" t="n">
        <v>32</v>
      </c>
    </row>
    <row r="6" spans="1:4">
      <c r="A6" s="4" t="s">
        <v>54</v>
      </c>
      <c r="B6" s="6" t="n">
        <v>-127</v>
      </c>
      <c r="C6" s="5" t="n">
        <v>0</v>
      </c>
    </row>
    <row r="7" spans="1:4">
      <c r="A7" s="4" t="s">
        <v>56</v>
      </c>
      <c r="B7" s="5" t="n">
        <v>-366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8</v>
      </c>
      <c r="B1" s="2" t="s">
        <v>2</v>
      </c>
      <c r="C1" s="2" t="s">
        <v>37</v>
      </c>
    </row>
    <row r="2" spans="1:3">
      <c r="A2" s="3" t="s">
        <v>69</v>
      </c>
    </row>
    <row r="3" spans="1:3">
      <c r="A3" s="4" t="s">
        <v>70</v>
      </c>
      <c r="B3" s="7" t="n">
        <v>0.001</v>
      </c>
      <c r="C3" s="7" t="n">
        <v>0.001</v>
      </c>
    </row>
    <row r="4" spans="1:3">
      <c r="A4" s="4" t="s">
        <v>71</v>
      </c>
      <c r="B4" s="6" t="n">
        <v>75000000</v>
      </c>
      <c r="C4" s="6" t="n">
        <v>75000000</v>
      </c>
    </row>
    <row r="5" spans="1:3">
      <c r="A5" s="4" t="s">
        <v>72</v>
      </c>
      <c r="B5" s="6" t="n">
        <v>54947470</v>
      </c>
      <c r="C5" s="6" t="n">
        <v>4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239</v>
      </c>
      <c r="B1" s="2" t="s">
        <v>240</v>
      </c>
    </row>
    <row r="2" spans="1:2">
      <c r="A2" s="3" t="s">
        <v>241</v>
      </c>
    </row>
    <row r="3" spans="1:2">
      <c r="A3" s="4" t="s">
        <v>39</v>
      </c>
      <c r="B3" s="5" t="n">
        <v>5719</v>
      </c>
    </row>
    <row r="4" spans="1:2">
      <c r="A4" s="4" t="s">
        <v>40</v>
      </c>
      <c r="B4" s="6" t="n">
        <v>4338</v>
      </c>
    </row>
    <row r="5" spans="1:2">
      <c r="A5" s="4" t="s">
        <v>43</v>
      </c>
      <c r="B5" s="6" t="n">
        <v>10057</v>
      </c>
    </row>
    <row r="6" spans="1:2">
      <c r="A6" s="4" t="s">
        <v>46</v>
      </c>
      <c r="B6" s="6" t="n">
        <v>8836</v>
      </c>
    </row>
    <row r="7" spans="1:2">
      <c r="A7" s="4" t="s">
        <v>49</v>
      </c>
      <c r="B7" s="6" t="n">
        <v>8836</v>
      </c>
    </row>
    <row r="8" spans="1:2">
      <c r="A8" s="4" t="s">
        <v>52</v>
      </c>
      <c r="B8" s="6" t="n">
        <v>18893</v>
      </c>
    </row>
    <row r="9" spans="1:2">
      <c r="A9" s="4" t="s">
        <v>56</v>
      </c>
      <c r="B9" s="6" t="n">
        <v>25900</v>
      </c>
    </row>
    <row r="10" spans="1:2">
      <c r="A10" s="4" t="s">
        <v>59</v>
      </c>
      <c r="B10" s="6" t="n">
        <v>25900</v>
      </c>
    </row>
    <row r="11" spans="1:2">
      <c r="A11" s="4" t="s">
        <v>60</v>
      </c>
      <c r="B11" s="5" t="n">
        <v>25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42</v>
      </c>
      <c r="B1" s="2" t="s">
        <v>1</v>
      </c>
    </row>
    <row r="2" spans="1:3">
      <c r="B2" s="2" t="s">
        <v>2</v>
      </c>
      <c r="C2" s="2" t="s">
        <v>37</v>
      </c>
    </row>
    <row r="3" spans="1:3">
      <c r="A3" s="3" t="s">
        <v>243</v>
      </c>
    </row>
    <row r="4" spans="1:3">
      <c r="A4" s="4" t="s">
        <v>75</v>
      </c>
      <c r="B4" s="5" t="n">
        <v>0</v>
      </c>
      <c r="C4" s="5" t="n">
        <v>21161</v>
      </c>
    </row>
    <row r="5" spans="1:3">
      <c r="A5" s="4" t="s">
        <v>244</v>
      </c>
      <c r="B5" s="6" t="n">
        <v>0</v>
      </c>
      <c r="C5" s="6" t="n">
        <v>8551</v>
      </c>
    </row>
    <row r="6" spans="1:3">
      <c r="A6" s="4" t="s">
        <v>245</v>
      </c>
      <c r="B6" s="6" t="n">
        <v>0</v>
      </c>
      <c r="C6" s="6" t="n">
        <v>12610</v>
      </c>
    </row>
    <row r="7" spans="1:3">
      <c r="A7" s="4" t="s">
        <v>246</v>
      </c>
      <c r="B7" s="9" t="n">
        <v>35.037</v>
      </c>
      <c r="C7" s="6" t="n">
        <v>33908</v>
      </c>
    </row>
    <row r="8" spans="1:3">
      <c r="A8" s="4" t="s">
        <v>247</v>
      </c>
      <c r="B8" s="5" t="n">
        <v>-35037</v>
      </c>
      <c r="C8" s="5" t="n">
        <v>-212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48</v>
      </c>
      <c r="B1" s="2" t="s">
        <v>231</v>
      </c>
    </row>
    <row r="2" spans="1:2">
      <c r="A2" s="3" t="s">
        <v>249</v>
      </c>
    </row>
    <row r="3" spans="1:2">
      <c r="A3" s="4" t="s">
        <v>250</v>
      </c>
      <c r="B3" s="5" t="n">
        <v>367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52</v>
      </c>
      <c r="C1" s="2" t="s">
        <v>2</v>
      </c>
      <c r="D1" s="2" t="s">
        <v>253</v>
      </c>
    </row>
    <row r="2" spans="1:4">
      <c r="A2" s="3" t="s">
        <v>164</v>
      </c>
    </row>
    <row r="3" spans="1:4">
      <c r="A3" s="4" t="s">
        <v>254</v>
      </c>
      <c r="D3" s="5" t="n">
        <v>1100000</v>
      </c>
    </row>
    <row r="4" spans="1:4">
      <c r="A4" s="4" t="s">
        <v>255</v>
      </c>
      <c r="D4" s="5" t="n">
        <v>50000</v>
      </c>
    </row>
    <row r="5" spans="1:4">
      <c r="A5" s="4" t="s">
        <v>256</v>
      </c>
      <c r="C5" s="5" t="n">
        <v>162272</v>
      </c>
    </row>
    <row r="6" spans="1:4">
      <c r="A6" s="4" t="s">
        <v>257</v>
      </c>
      <c r="C6" s="6" t="n">
        <v>205198</v>
      </c>
    </row>
    <row r="7" spans="1:4">
      <c r="A7" s="4" t="s">
        <v>258</v>
      </c>
      <c r="C7" s="6" t="n">
        <v>100000</v>
      </c>
    </row>
    <row r="8" spans="1:4">
      <c r="A8" s="4" t="s">
        <v>259</v>
      </c>
      <c r="C8" s="6" t="n">
        <v>50000</v>
      </c>
    </row>
    <row r="9" spans="1:4">
      <c r="A9" s="4" t="s">
        <v>260</v>
      </c>
      <c r="B9" s="6" t="n">
        <v>1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262</v>
      </c>
      <c r="D1" s="2" t="s">
        <v>263</v>
      </c>
    </row>
    <row r="2" spans="1:4">
      <c r="A2" s="3" t="s">
        <v>264</v>
      </c>
    </row>
    <row r="3" spans="1:4">
      <c r="A3" s="4" t="s">
        <v>265</v>
      </c>
      <c r="D3" s="5" t="n">
        <v>50000</v>
      </c>
    </row>
    <row r="4" spans="1:4">
      <c r="A4" s="4" t="s">
        <v>266</v>
      </c>
      <c r="C4" s="5" t="n">
        <v>65000</v>
      </c>
    </row>
    <row r="5" spans="1:4">
      <c r="A5" s="4" t="s">
        <v>267</v>
      </c>
      <c r="B5" s="5" t="n">
        <v>1064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68</v>
      </c>
      <c r="B1" s="2" t="s">
        <v>1</v>
      </c>
    </row>
    <row r="2" spans="1:3">
      <c r="B2" s="2" t="s">
        <v>2</v>
      </c>
      <c r="C2" s="2" t="s">
        <v>37</v>
      </c>
    </row>
    <row r="3" spans="1:3">
      <c r="A3" s="3" t="s">
        <v>269</v>
      </c>
    </row>
    <row r="4" spans="1:3">
      <c r="A4" s="4" t="s">
        <v>270</v>
      </c>
      <c r="B4" s="5" t="n">
        <v>-185204</v>
      </c>
      <c r="C4" s="5" t="n">
        <v>-21298</v>
      </c>
    </row>
    <row r="5" spans="1:3">
      <c r="A5" s="4" t="s">
        <v>271</v>
      </c>
      <c r="B5" s="6" t="n">
        <v>53836211</v>
      </c>
      <c r="C5" s="6" t="n">
        <v>53280000</v>
      </c>
    </row>
    <row r="6" spans="1:3">
      <c r="A6" s="4" t="s">
        <v>272</v>
      </c>
      <c r="B6" s="5" t="n">
        <v>0</v>
      </c>
      <c r="C6"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7"/>
  </cols>
  <sheetData>
    <row r="1" spans="1:2">
      <c r="A1" s="1" t="s">
        <v>273</v>
      </c>
      <c r="B1" s="2" t="s">
        <v>274</v>
      </c>
    </row>
    <row r="2" spans="1:2">
      <c r="A2" s="3" t="s">
        <v>275</v>
      </c>
    </row>
    <row r="3" spans="1:2">
      <c r="A3" s="4" t="s">
        <v>276</v>
      </c>
      <c r="B3" s="6" t="n">
        <v>36100000</v>
      </c>
    </row>
    <row r="4" spans="1:2">
      <c r="A4" s="4" t="s">
        <v>277</v>
      </c>
      <c r="B4" s="10" t="n">
        <v>6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78</v>
      </c>
      <c r="B1" s="2" t="s">
        <v>231</v>
      </c>
    </row>
    <row r="2" spans="1:2">
      <c r="A2" s="3" t="s">
        <v>279</v>
      </c>
    </row>
    <row r="3" spans="1:2">
      <c r="A3" s="4" t="s">
        <v>280</v>
      </c>
      <c r="B3" s="5" t="n">
        <v>36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3</v>
      </c>
      <c r="B1" s="2" t="s">
        <v>1</v>
      </c>
    </row>
    <row r="2" spans="1:3">
      <c r="B2" s="2" t="s">
        <v>2</v>
      </c>
      <c r="C2" s="2" t="s">
        <v>37</v>
      </c>
    </row>
    <row r="3" spans="1:3">
      <c r="A3" s="3" t="s">
        <v>74</v>
      </c>
    </row>
    <row r="4" spans="1:3">
      <c r="A4" s="4" t="s">
        <v>75</v>
      </c>
      <c r="B4" s="5" t="n">
        <v>0</v>
      </c>
      <c r="C4" s="5" t="n">
        <v>0</v>
      </c>
    </row>
    <row r="5" spans="1:3">
      <c r="A5" s="4" t="s">
        <v>76</v>
      </c>
      <c r="B5" s="6" t="n">
        <v>0</v>
      </c>
      <c r="C5" s="6" t="n">
        <v>0</v>
      </c>
    </row>
    <row r="6" spans="1:3">
      <c r="A6" s="4" t="s">
        <v>77</v>
      </c>
      <c r="B6" s="6" t="n">
        <v>0</v>
      </c>
      <c r="C6" s="6" t="n">
        <v>0</v>
      </c>
    </row>
    <row r="7" spans="1:3">
      <c r="A7" s="3" t="s">
        <v>78</v>
      </c>
    </row>
    <row r="8" spans="1:3">
      <c r="A8" s="4" t="s">
        <v>79</v>
      </c>
      <c r="B8" s="6" t="n">
        <v>55703</v>
      </c>
      <c r="C8" s="6" t="n">
        <v>0</v>
      </c>
    </row>
    <row r="9" spans="1:3">
      <c r="A9" s="4" t="s">
        <v>80</v>
      </c>
      <c r="B9" s="6" t="n">
        <v>45221</v>
      </c>
      <c r="C9" s="6" t="n">
        <v>0</v>
      </c>
    </row>
    <row r="10" spans="1:3">
      <c r="A10" s="4" t="s">
        <v>81</v>
      </c>
      <c r="B10" s="6" t="n">
        <v>18875</v>
      </c>
      <c r="C10" s="6" t="n">
        <v>0</v>
      </c>
    </row>
    <row r="11" spans="1:3">
      <c r="A11" s="4" t="s">
        <v>82</v>
      </c>
      <c r="B11" s="6" t="n">
        <v>30368</v>
      </c>
      <c r="C11" s="6" t="n">
        <v>0</v>
      </c>
    </row>
    <row r="12" spans="1:3">
      <c r="A12" s="4" t="s">
        <v>83</v>
      </c>
      <c r="B12" s="6" t="n">
        <v>150167</v>
      </c>
      <c r="C12" s="6" t="n">
        <v>0</v>
      </c>
    </row>
    <row r="13" spans="1:3">
      <c r="A13" s="4" t="s">
        <v>84</v>
      </c>
      <c r="B13" s="5" t="n">
        <v>-150167</v>
      </c>
      <c r="C13" s="5" t="n">
        <v>0</v>
      </c>
    </row>
    <row r="14" spans="1:3">
      <c r="A14" s="4" t="s">
        <v>85</v>
      </c>
      <c r="B14" s="5" t="n">
        <v>-35037</v>
      </c>
      <c r="C14" s="5" t="n">
        <v>-21298</v>
      </c>
    </row>
    <row r="15" spans="1:3">
      <c r="A15" s="4" t="s">
        <v>86</v>
      </c>
      <c r="B15" s="5" t="n">
        <v>185204</v>
      </c>
      <c r="C15" s="5" t="n">
        <v>-21298</v>
      </c>
    </row>
    <row r="16" spans="1:3">
      <c r="A16" s="4" t="s">
        <v>87</v>
      </c>
      <c r="B16" s="6" t="n">
        <v>0</v>
      </c>
      <c r="C16" s="6" t="n">
        <v>0</v>
      </c>
    </row>
    <row r="17" spans="1:3">
      <c r="A17" s="4" t="s">
        <v>88</v>
      </c>
      <c r="B17" s="5" t="n">
        <v>-185204</v>
      </c>
      <c r="C17" s="5" t="n">
        <v>-21298</v>
      </c>
    </row>
    <row r="18" spans="1:3">
      <c r="A18" s="4" t="s">
        <v>89</v>
      </c>
      <c r="B18" s="5" t="n">
        <v>0</v>
      </c>
      <c r="C18" s="5" t="n">
        <v>0</v>
      </c>
    </row>
    <row r="19" spans="1:3">
      <c r="A19" s="4" t="s">
        <v>90</v>
      </c>
      <c r="B19" s="6" t="n">
        <v>53836211</v>
      </c>
      <c r="C19" s="6" t="n">
        <v>532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91</v>
      </c>
      <c r="B1" s="2" t="s">
        <v>1</v>
      </c>
    </row>
    <row r="2" spans="1:3">
      <c r="B2" s="2" t="s">
        <v>2</v>
      </c>
      <c r="C2" s="2" t="s">
        <v>37</v>
      </c>
    </row>
    <row r="3" spans="1:3">
      <c r="A3" s="3" t="s">
        <v>74</v>
      </c>
    </row>
    <row r="4" spans="1:3">
      <c r="A4" s="4" t="s">
        <v>92</v>
      </c>
      <c r="B4" s="5" t="n">
        <v>0</v>
      </c>
      <c r="C4"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11"/>
    <col customWidth="1" max="3" min="3" width="13"/>
    <col customWidth="1" max="4" min="4" width="27"/>
    <col customWidth="1" max="5" min="5" width="25"/>
    <col customWidth="1" max="6" min="6" width="20"/>
  </cols>
  <sheetData>
    <row r="1" spans="1:6">
      <c r="A1" s="1" t="s">
        <v>93</v>
      </c>
      <c r="B1" s="2" t="s">
        <v>94</v>
      </c>
      <c r="C1" s="2" t="s">
        <v>95</v>
      </c>
      <c r="D1" s="2" t="s">
        <v>96</v>
      </c>
      <c r="E1" s="2" t="s">
        <v>97</v>
      </c>
      <c r="F1" s="2" t="s">
        <v>98</v>
      </c>
    </row>
    <row r="2" spans="1:6">
      <c r="A2" s="4" t="s">
        <v>99</v>
      </c>
      <c r="B2" s="5" t="n">
        <v>14291</v>
      </c>
      <c r="C2" s="5" t="n">
        <v>53280</v>
      </c>
      <c r="E2" s="5" t="n">
        <v>-21800</v>
      </c>
      <c r="F2" s="5" t="n">
        <v>-17189</v>
      </c>
    </row>
    <row r="3" spans="1:6">
      <c r="A3" s="4" t="s">
        <v>100</v>
      </c>
      <c r="C3" s="6" t="n">
        <v>53280000</v>
      </c>
    </row>
    <row r="4" spans="1:6">
      <c r="A4" s="4" t="s">
        <v>101</v>
      </c>
      <c r="B4" s="6" t="n">
        <v>0</v>
      </c>
      <c r="C4" s="5" t="n">
        <v>0</v>
      </c>
      <c r="D4" s="5" t="n">
        <v>0</v>
      </c>
      <c r="E4" s="6" t="n">
        <v>0</v>
      </c>
      <c r="F4" s="6" t="n">
        <v>0</v>
      </c>
    </row>
    <row r="5" spans="1:6">
      <c r="A5" s="4" t="s">
        <v>102</v>
      </c>
      <c r="C5" s="6" t="n">
        <v>0</v>
      </c>
    </row>
    <row r="6" spans="1:6">
      <c r="A6" s="4" t="s">
        <v>103</v>
      </c>
      <c r="B6" s="6" t="n">
        <v>-21298</v>
      </c>
      <c r="F6" s="6" t="n">
        <v>-21298</v>
      </c>
    </row>
    <row r="7" spans="1:6">
      <c r="A7" s="4" t="s">
        <v>104</v>
      </c>
      <c r="B7" s="6" t="n">
        <v>-7007</v>
      </c>
      <c r="C7" s="5" t="n">
        <v>53280</v>
      </c>
      <c r="E7" s="6" t="n">
        <v>-21800</v>
      </c>
      <c r="F7" s="6" t="n">
        <v>-38487</v>
      </c>
    </row>
    <row r="8" spans="1:6">
      <c r="A8" s="4" t="s">
        <v>105</v>
      </c>
      <c r="C8" s="6" t="n">
        <v>53280000</v>
      </c>
    </row>
    <row r="9" spans="1:6">
      <c r="A9" s="4" t="s">
        <v>101</v>
      </c>
      <c r="B9" s="6" t="n">
        <v>250000</v>
      </c>
      <c r="C9" s="5" t="n">
        <v>367</v>
      </c>
      <c r="D9" s="6" t="n">
        <v>249633</v>
      </c>
    </row>
    <row r="10" spans="1:6">
      <c r="A10" s="4" t="s">
        <v>102</v>
      </c>
      <c r="C10" s="6" t="n">
        <v>367470</v>
      </c>
    </row>
    <row r="11" spans="1:6">
      <c r="A11" s="4" t="s">
        <v>106</v>
      </c>
      <c r="B11" s="6" t="n">
        <v>60050</v>
      </c>
      <c r="C11" s="5" t="n">
        <v>1300</v>
      </c>
      <c r="D11" s="6" t="n">
        <v>58750</v>
      </c>
    </row>
    <row r="12" spans="1:6">
      <c r="A12" s="4" t="s">
        <v>107</v>
      </c>
      <c r="C12" s="6" t="n">
        <v>1300000</v>
      </c>
    </row>
    <row r="13" spans="1:6">
      <c r="A13" s="4" t="s">
        <v>108</v>
      </c>
      <c r="B13" s="6" t="n">
        <v>36741</v>
      </c>
      <c r="D13" s="6" t="n">
        <v>36741</v>
      </c>
    </row>
    <row r="14" spans="1:6">
      <c r="A14" s="4" t="s">
        <v>103</v>
      </c>
      <c r="B14" s="6" t="n">
        <v>-185204</v>
      </c>
      <c r="F14" s="6" t="n">
        <v>-185204</v>
      </c>
    </row>
    <row r="15" spans="1:6">
      <c r="A15" s="4" t="s">
        <v>109</v>
      </c>
      <c r="B15" s="5" t="n">
        <v>154580</v>
      </c>
      <c r="C15" s="5" t="n">
        <v>54947</v>
      </c>
      <c r="D15" s="5" t="n">
        <v>345124</v>
      </c>
      <c r="E15" s="5" t="n">
        <v>-21800</v>
      </c>
      <c r="F15" s="5" t="n">
        <v>-223691</v>
      </c>
    </row>
    <row r="16" spans="1:6">
      <c r="A16" s="4" t="s">
        <v>110</v>
      </c>
      <c r="C16" s="6" t="n">
        <v>549474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1</v>
      </c>
      <c r="B1" s="2" t="s">
        <v>1</v>
      </c>
    </row>
    <row r="2" spans="1:3">
      <c r="B2" s="2" t="s">
        <v>2</v>
      </c>
      <c r="C2" s="2" t="s">
        <v>37</v>
      </c>
    </row>
    <row r="3" spans="1:3">
      <c r="A3" s="3" t="s">
        <v>112</v>
      </c>
    </row>
    <row r="4" spans="1:3">
      <c r="A4" s="4" t="s">
        <v>113</v>
      </c>
      <c r="B4" s="5" t="n">
        <v>-150167</v>
      </c>
      <c r="C4" s="5" t="n">
        <v>0</v>
      </c>
    </row>
    <row r="5" spans="1:3">
      <c r="A5" s="4" t="s">
        <v>114</v>
      </c>
      <c r="B5" s="6" t="n">
        <v>0</v>
      </c>
      <c r="C5" s="6" t="n">
        <v>0</v>
      </c>
    </row>
    <row r="6" spans="1:3">
      <c r="A6" s="3" t="s">
        <v>115</v>
      </c>
    </row>
    <row r="7" spans="1:3">
      <c r="A7" s="4" t="s">
        <v>116</v>
      </c>
      <c r="B7" s="6" t="n">
        <v>0</v>
      </c>
      <c r="C7" s="6" t="n">
        <v>0</v>
      </c>
    </row>
    <row r="8" spans="1:3">
      <c r="A8" s="4" t="s">
        <v>40</v>
      </c>
      <c r="B8" s="6" t="n">
        <v>0</v>
      </c>
      <c r="C8" s="6" t="n">
        <v>0</v>
      </c>
    </row>
    <row r="9" spans="1:3">
      <c r="A9" s="4" t="s">
        <v>55</v>
      </c>
      <c r="B9" s="6" t="n">
        <v>48928</v>
      </c>
      <c r="C9" s="6" t="n">
        <v>0</v>
      </c>
    </row>
    <row r="10" spans="1:3">
      <c r="A10" s="4" t="s">
        <v>117</v>
      </c>
      <c r="B10" s="6" t="n">
        <v>-101239</v>
      </c>
      <c r="C10" s="6" t="n">
        <v>0</v>
      </c>
    </row>
    <row r="11" spans="1:3">
      <c r="A11" s="4" t="s">
        <v>118</v>
      </c>
      <c r="B11" s="6" t="n">
        <v>-30114</v>
      </c>
      <c r="C11" s="6" t="n">
        <v>-7163</v>
      </c>
    </row>
    <row r="12" spans="1:3">
      <c r="A12" s="4" t="s">
        <v>119</v>
      </c>
      <c r="B12" s="6" t="n">
        <v>-131353</v>
      </c>
      <c r="C12" s="6" t="n">
        <v>-7163</v>
      </c>
    </row>
    <row r="13" spans="1:3">
      <c r="A13" s="3" t="s">
        <v>120</v>
      </c>
    </row>
    <row r="14" spans="1:3">
      <c r="A14" s="4" t="s">
        <v>121</v>
      </c>
      <c r="B14" s="6" t="n">
        <v>-65050</v>
      </c>
      <c r="C14" s="6" t="n">
        <v>0</v>
      </c>
    </row>
    <row r="15" spans="1:3">
      <c r="A15" s="4" t="s">
        <v>122</v>
      </c>
      <c r="B15" s="6" t="n">
        <v>0</v>
      </c>
    </row>
    <row r="16" spans="1:3">
      <c r="A16" s="4" t="s">
        <v>123</v>
      </c>
      <c r="B16" s="6" t="n">
        <v>0</v>
      </c>
      <c r="C16" s="6" t="n">
        <v>0</v>
      </c>
    </row>
    <row r="17" spans="1:3">
      <c r="A17" s="4" t="s">
        <v>124</v>
      </c>
      <c r="B17" s="6" t="n">
        <v>-65050</v>
      </c>
      <c r="C17" s="6" t="n">
        <v>0</v>
      </c>
    </row>
    <row r="18" spans="1:3">
      <c r="A18" s="4" t="s">
        <v>125</v>
      </c>
      <c r="B18" s="6" t="n">
        <v>8251</v>
      </c>
      <c r="C18" s="6" t="n">
        <v>-533</v>
      </c>
    </row>
    <row r="19" spans="1:3">
      <c r="A19" s="4" t="s">
        <v>126</v>
      </c>
      <c r="B19" s="6" t="n">
        <v>-56799</v>
      </c>
      <c r="C19" s="6" t="n">
        <v>-533</v>
      </c>
    </row>
    <row r="20" spans="1:3">
      <c r="A20" s="4" t="s">
        <v>127</v>
      </c>
      <c r="B20" s="6" t="n">
        <v>250000</v>
      </c>
      <c r="C20" s="6" t="n">
        <v>0</v>
      </c>
    </row>
    <row r="21" spans="1:3">
      <c r="A21" s="4" t="s">
        <v>56</v>
      </c>
      <c r="B21" s="6" t="n">
        <v>106481</v>
      </c>
      <c r="C21" s="6" t="n">
        <v>0</v>
      </c>
    </row>
    <row r="22" spans="1:3">
      <c r="A22" s="4" t="s">
        <v>128</v>
      </c>
      <c r="B22" s="6" t="n">
        <v>356481</v>
      </c>
    </row>
    <row r="23" spans="1:3">
      <c r="A23" s="4" t="s">
        <v>129</v>
      </c>
      <c r="B23" s="6" t="n">
        <v>10891</v>
      </c>
      <c r="C23" s="6" t="n">
        <v>6000</v>
      </c>
    </row>
    <row r="24" spans="1:3">
      <c r="A24" s="4" t="s">
        <v>130</v>
      </c>
      <c r="B24" s="6" t="n">
        <v>367372</v>
      </c>
      <c r="C24" s="6" t="n">
        <v>6000</v>
      </c>
    </row>
    <row r="25" spans="1:3">
      <c r="A25" s="4" t="s">
        <v>131</v>
      </c>
      <c r="B25" s="6" t="n">
        <v>179220</v>
      </c>
      <c r="C25" s="6" t="n">
        <v>-1696</v>
      </c>
    </row>
    <row r="26" spans="1:3">
      <c r="A26" s="4" t="s">
        <v>132</v>
      </c>
      <c r="B26" s="6" t="n">
        <v>5719</v>
      </c>
      <c r="C26" s="6" t="n">
        <v>7415</v>
      </c>
    </row>
    <row r="27" spans="1:3">
      <c r="A27" s="4" t="s">
        <v>133</v>
      </c>
      <c r="B27" s="6" t="n">
        <v>184939</v>
      </c>
      <c r="C27" s="6" t="n">
        <v>5719</v>
      </c>
    </row>
    <row r="28" spans="1:3">
      <c r="A28" s="3" t="s">
        <v>134</v>
      </c>
    </row>
    <row r="29" spans="1:3">
      <c r="A29" s="4" t="s">
        <v>135</v>
      </c>
      <c r="B29" s="6" t="n">
        <v>0</v>
      </c>
      <c r="C29" s="6" t="n">
        <v>0</v>
      </c>
    </row>
    <row r="30" spans="1:3">
      <c r="A30" s="4" t="s">
        <v>136</v>
      </c>
      <c r="B30" s="6" t="n">
        <v>0</v>
      </c>
      <c r="C30" s="6" t="n">
        <v>0</v>
      </c>
    </row>
    <row r="31" spans="1:3">
      <c r="A31" s="3" t="s">
        <v>137</v>
      </c>
    </row>
    <row r="32" spans="1:3">
      <c r="A32" s="4" t="s">
        <v>106</v>
      </c>
      <c r="B32" s="6" t="n">
        <v>60050</v>
      </c>
      <c r="C32" s="6" t="n">
        <v>0</v>
      </c>
    </row>
    <row r="33" spans="1:3">
      <c r="A33" s="4" t="s">
        <v>138</v>
      </c>
      <c r="B33" s="5" t="n">
        <v>36741</v>
      </c>
      <c r="C33"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7T14:12:31Z</dcterms:created>
  <dcterms:modified xmlns:dcterms="http://purl.org/dc/terms/" xmlns:xsi="http://www.w3.org/2001/XMLSchema-instance" xsi:type="dcterms:W3CDTF">2020-01-27T14:12:31Z</dcterms:modified>
</cp:coreProperties>
</file>